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Description of Business and Sum" sheetId="7" state="visible" r:id="rId7"/>
    <sheet xmlns:r="http://schemas.openxmlformats.org/officeDocument/2006/relationships" name="Intangible Assets" sheetId="8" state="visible" r:id="rId8"/>
    <sheet xmlns:r="http://schemas.openxmlformats.org/officeDocument/2006/relationships" name="Convertible Notes Payable"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Other Receivables" sheetId="13" state="visible" r:id="rId13"/>
    <sheet xmlns:r="http://schemas.openxmlformats.org/officeDocument/2006/relationships" name="Notes Payable" sheetId="14" state="visible" r:id="rId14"/>
    <sheet xmlns:r="http://schemas.openxmlformats.org/officeDocument/2006/relationships" name="Property and Equipment" sheetId="15" state="visible" r:id="rId15"/>
    <sheet xmlns:r="http://schemas.openxmlformats.org/officeDocument/2006/relationships" name="Subsequent Events" sheetId="16" state="visible" r:id="rId16"/>
    <sheet xmlns:r="http://schemas.openxmlformats.org/officeDocument/2006/relationships" name="Additional Subsequent Events" sheetId="17" state="visible" r:id="rId17"/>
    <sheet xmlns:r="http://schemas.openxmlformats.org/officeDocument/2006/relationships" name="Description of Business and S18" sheetId="18" state="visible" r:id="rId18"/>
    <sheet xmlns:r="http://schemas.openxmlformats.org/officeDocument/2006/relationships" name="Intangible Assets (Tables)" sheetId="19" state="visible" r:id="rId19"/>
    <sheet xmlns:r="http://schemas.openxmlformats.org/officeDocument/2006/relationships" name="Convertible Notes Payable (Tabl" sheetId="20" state="visible" r:id="rId20"/>
    <sheet xmlns:r="http://schemas.openxmlformats.org/officeDocument/2006/relationships" name="Equity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Property and Equipment (Tables)" sheetId="24" state="visible" r:id="rId24"/>
    <sheet xmlns:r="http://schemas.openxmlformats.org/officeDocument/2006/relationships" name="Description of Business and S25" sheetId="25" state="visible" r:id="rId25"/>
    <sheet xmlns:r="http://schemas.openxmlformats.org/officeDocument/2006/relationships" name="Intangible Assets (Details)" sheetId="26" state="visible" r:id="rId26"/>
    <sheet xmlns:r="http://schemas.openxmlformats.org/officeDocument/2006/relationships" name="Intangible Assets (Details 1)" sheetId="27" state="visible" r:id="rId27"/>
    <sheet xmlns:r="http://schemas.openxmlformats.org/officeDocument/2006/relationships" name="Intangible Assets (Details 2)" sheetId="28" state="visible" r:id="rId28"/>
    <sheet xmlns:r="http://schemas.openxmlformats.org/officeDocument/2006/relationships" name="Intangible Assets (Details Text" sheetId="29" state="visible" r:id="rId29"/>
    <sheet xmlns:r="http://schemas.openxmlformats.org/officeDocument/2006/relationships" name="Income Taxes (Details Textual)" sheetId="30" state="visible" r:id="rId30"/>
    <sheet xmlns:r="http://schemas.openxmlformats.org/officeDocument/2006/relationships" name="Convertible Notes Payable (Deta" sheetId="31" state="visible" r:id="rId31"/>
    <sheet xmlns:r="http://schemas.openxmlformats.org/officeDocument/2006/relationships" name="Convertible Notes Payable (De32" sheetId="32" state="visible" r:id="rId32"/>
    <sheet xmlns:r="http://schemas.openxmlformats.org/officeDocument/2006/relationships" name="Equity (Details)" sheetId="33" state="visible" r:id="rId33"/>
    <sheet xmlns:r="http://schemas.openxmlformats.org/officeDocument/2006/relationships" name="Equity (Details Textual)"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Notes Payable (Details Textual)" sheetId="39" state="visible" r:id="rId39"/>
    <sheet xmlns:r="http://schemas.openxmlformats.org/officeDocument/2006/relationships" name="Other Receivables (Details Text" sheetId="40" state="visible" r:id="rId40"/>
    <sheet xmlns:r="http://schemas.openxmlformats.org/officeDocument/2006/relationships" name="Property and Equipment (Details" sheetId="41" state="visible" r:id="rId41"/>
    <sheet xmlns:r="http://schemas.openxmlformats.org/officeDocument/2006/relationships" name="Property and Equipment (Detai42" sheetId="42" state="visible" r:id="rId42"/>
    <sheet xmlns:r="http://schemas.openxmlformats.org/officeDocument/2006/relationships" name="Subsequent Events (Details Text" sheetId="43" state="visible" r:id="rId43"/>
    <sheet xmlns:r="http://schemas.openxmlformats.org/officeDocument/2006/relationships" name="Additional Subsequent Events (D" sheetId="44" state="visible" r:id="rId44"/>
  </sheets>
  <definedNames/>
  <calcPr calcId="124519" fullCalcOnLoad="1"/>
</workbook>
</file>

<file path=xl/sharedStrings.xml><?xml version="1.0" encoding="utf-8"?>
<sst xmlns="http://schemas.openxmlformats.org/spreadsheetml/2006/main" uniqueCount="661">
  <si>
    <t>Document And Entity Information</t>
  </si>
  <si>
    <t>9 Months Ended</t>
  </si>
  <si>
    <t>Sep. 30, 2016</t>
  </si>
  <si>
    <t>Document Information [Line Items]</t>
  </si>
  <si>
    <t>Document Type</t>
  </si>
  <si>
    <t>S1</t>
  </si>
  <si>
    <t>Amendment Flag</t>
  </si>
  <si>
    <t>false</t>
  </si>
  <si>
    <t>Document Period End Date</t>
  </si>
  <si>
    <t>Sep. 30,
		2016</t>
  </si>
  <si>
    <t>Entity Registrant Name</t>
  </si>
  <si>
    <t>Moleculin Biotech, Inc.</t>
  </si>
  <si>
    <t>Entity Central Index Key</t>
  </si>
  <si>
    <t>Entity Filer Category</t>
  </si>
  <si>
    <t>Smaller Reporting Company</t>
  </si>
  <si>
    <t>Balance Sheets - USD ($)</t>
  </si>
  <si>
    <t>Dec. 31, 2015</t>
  </si>
  <si>
    <t>Dec. 31, 2014</t>
  </si>
  <si>
    <t>Current Assets:</t>
  </si>
  <si>
    <t>Cash and cash equivalents</t>
  </si>
  <si>
    <t>Prepaid expenses</t>
  </si>
  <si>
    <t>Total current assets</t>
  </si>
  <si>
    <t>Long-Term Assets:</t>
  </si>
  <si>
    <t>Furniture and equipment, net of accumulated depreciation</t>
  </si>
  <si>
    <t>Intangible assets</t>
  </si>
  <si>
    <t>Total Assets</t>
  </si>
  <si>
    <t>Current Liabilities:</t>
  </si>
  <si>
    <t>Accounts payable and accrued expenses</t>
  </si>
  <si>
    <t>Accounts payable and accrued expenses-related party</t>
  </si>
  <si>
    <t>Convertible notes payable</t>
  </si>
  <si>
    <t>Total current liabilities</t>
  </si>
  <si>
    <t>Long-term payable-related party</t>
  </si>
  <si>
    <t>Total Liabilities</t>
  </si>
  <si>
    <t>Commitment and contingencies</t>
  </si>
  <si>
    <t xml:space="preserve"> </t>
  </si>
  <si>
    <t>Stockholders' Equity (Deficit):</t>
  </si>
  <si>
    <t>Preferred stock, $0.001 par value; 5,000,000 authorized, no shares issued and outstanding</t>
  </si>
  <si>
    <t>Common stock, $0.001 par value; 75,000,000 authorized, 12,054,813 and 6,661,000 shares issued and outstanding, respectively</t>
  </si>
  <si>
    <t>Subscription receivable</t>
  </si>
  <si>
    <t>Additional paid-in capital</t>
  </si>
  <si>
    <t>Accumulated deficit</t>
  </si>
  <si>
    <t>Total Stockholders' Equity (Deficit)</t>
  </si>
  <si>
    <t>Members’ Deficit:</t>
  </si>
  <si>
    <t>Total Liabilities and Stockholders' Equity (Deficit)</t>
  </si>
  <si>
    <t>Moleculin, LLC [Member]</t>
  </si>
  <si>
    <t>Other receivables</t>
  </si>
  <si>
    <t>Accounts payable and accrued liabilities - related parties</t>
  </si>
  <si>
    <t>Common units payable</t>
  </si>
  <si>
    <t>Note payable</t>
  </si>
  <si>
    <t>Current portion of long-term note payable</t>
  </si>
  <si>
    <t>Convertible notes payable- related parties, net of $30,215 discount</t>
  </si>
  <si>
    <t>Convertible notes payable, net of $237,664 discount and $107,558 deferred financing costs</t>
  </si>
  <si>
    <t>Convertible notes payable - related parties, net of $90,811 discount</t>
  </si>
  <si>
    <t>Preferred units, 16,321,558 units authorized, 13,515,820 units issued and outstanding</t>
  </si>
  <si>
    <t>Common units, 4,727,074 authorized, 4,178,444 units issued and outstanding</t>
  </si>
  <si>
    <t>Total Members’ Deficit</t>
  </si>
  <si>
    <t>Balance Sheets (Parenthetical) -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Limited Liability Company (LLC) Preferred Unit, Authorized</t>
  </si>
  <si>
    <t>Limited Liability Company (LLC) Preferred Unit, Issued</t>
  </si>
  <si>
    <t>Limited Liability Company (LLC) Preferred Unit, Outstanding</t>
  </si>
  <si>
    <t>Common Unit, Authorized</t>
  </si>
  <si>
    <t>Common Unit, Issued</t>
  </si>
  <si>
    <t>Common Unit, Outstanding</t>
  </si>
  <si>
    <t>Moleculin, LLC [Member] | Convertible Notes Payable Related Parties [Member]</t>
  </si>
  <si>
    <t>Debt Instrument, Unamortized Discount, Current</t>
  </si>
  <si>
    <t>Debt Instrument, Unamortized Discount, Noncurrent</t>
  </si>
  <si>
    <t>Moleculin, LLC [Member] | Convertible Notes Payable [Member]</t>
  </si>
  <si>
    <t>Debt Issuance Costs, Current, Net</t>
  </si>
  <si>
    <t>Debt Issuance Costs, Noncurrent, Net</t>
  </si>
  <si>
    <t>Statements of Operations - USD ($)</t>
  </si>
  <si>
    <t>2 Months Ended</t>
  </si>
  <si>
    <t>3 Months Ended</t>
  </si>
  <si>
    <t>5 Months Ended</t>
  </si>
  <si>
    <t>12 Months Ended</t>
  </si>
  <si>
    <t>Sep. 30, 2015</t>
  </si>
  <si>
    <t>Revenue</t>
  </si>
  <si>
    <t>Operating expenses:</t>
  </si>
  <si>
    <t>Research and development</t>
  </si>
  <si>
    <t>General and administrative</t>
  </si>
  <si>
    <t>Depreciation</t>
  </si>
  <si>
    <t>Total operating expense</t>
  </si>
  <si>
    <t>Loss from operations</t>
  </si>
  <si>
    <t>Other expense:</t>
  </si>
  <si>
    <t>Interest expense</t>
  </si>
  <si>
    <t>Net loss</t>
  </si>
  <si>
    <t>Net loss per common share - basic and diluted (in dollars per share)</t>
  </si>
  <si>
    <t>Weighted average common shares outstanding - basic and diluted (in shares)</t>
  </si>
  <si>
    <t>Gain on extinguishment of liability</t>
  </si>
  <si>
    <t>Other income</t>
  </si>
  <si>
    <t>Total other income (expense)</t>
  </si>
  <si>
    <t>Statement of Changes in Stockholders’ Deficit - USD ($)</t>
  </si>
  <si>
    <t>Total</t>
  </si>
  <si>
    <t>Common Stock [Member]</t>
  </si>
  <si>
    <t>Common Stock [Member]Moleculin, LLC [Member]</t>
  </si>
  <si>
    <t>Receivables from Stockholder [Member]</t>
  </si>
  <si>
    <t>Retained Earnings [Member]</t>
  </si>
  <si>
    <t>Retained Earnings [Member]Moleculin, LLC [Member]</t>
  </si>
  <si>
    <t>Preferred Stock [Member]Moleculin, LLC [Member]</t>
  </si>
  <si>
    <t>Balance at Dec. 31, 2013</t>
  </si>
  <si>
    <t>Balance (in share) at Dec. 31, 2013</t>
  </si>
  <si>
    <t>Beneficial conversion feature of convertible notes</t>
  </si>
  <si>
    <t>Balance at Dec. 31, 2014</t>
  </si>
  <si>
    <t>Balance ( in share ) at Dec. 31, 2014</t>
  </si>
  <si>
    <t>Balance at Dec. 31, 2015</t>
  </si>
  <si>
    <t>Balance ( in share ) at Dec. 31, 2015</t>
  </si>
  <si>
    <t>Balance at Jul. 27, 2015</t>
  </si>
  <si>
    <t>Balance (in share) at Jul. 27, 2015</t>
  </si>
  <si>
    <t>Issuance of shares for cash</t>
  </si>
  <si>
    <t>Issuance of shares for cash (in shares)</t>
  </si>
  <si>
    <t>Shares issued for licenses used for research and development</t>
  </si>
  <si>
    <t>Shares issued for licenses used for research and development ( in shares)</t>
  </si>
  <si>
    <t>Balance at Sep. 30, 2016</t>
  </si>
  <si>
    <t>Statements of Cash Flows - USD ($)</t>
  </si>
  <si>
    <t>Cash Flows from Operating Activities:</t>
  </si>
  <si>
    <t>Adjustments to reconcile net loss to net cash used in operating activities:</t>
  </si>
  <si>
    <t>Stock-based compensation</t>
  </si>
  <si>
    <t>Changes in operating assets and liabilities:</t>
  </si>
  <si>
    <t>Accounts payable and accrued expenses - related parties</t>
  </si>
  <si>
    <t>Net Cash Used in Operating Activities</t>
  </si>
  <si>
    <t>Cash Flows from Investing Activities:</t>
  </si>
  <si>
    <t>Cash paid for purchase of fixed assets</t>
  </si>
  <si>
    <t>Cash paid for acquisition of Moleculin, LLC, net with cash acquired</t>
  </si>
  <si>
    <t>Net Cash Used in Investing Activities</t>
  </si>
  <si>
    <t>Cash Flows from Financing Activities:</t>
  </si>
  <si>
    <t>Proceeds from stock issuance</t>
  </si>
  <si>
    <t>Proceeds from notes payable</t>
  </si>
  <si>
    <t>Payments on notes payable</t>
  </si>
  <si>
    <t>Proceeds from sale of common stock, net of direct offering cost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nd financing activities:</t>
  </si>
  <si>
    <t>Common stock issued to acquire Moleculin, LLC</t>
  </si>
  <si>
    <t>Common stock issued for conversion of debt</t>
  </si>
  <si>
    <t>Shares subscribed</t>
  </si>
  <si>
    <t>Amortization of debt discount</t>
  </si>
  <si>
    <t>Amortization of deferred financing costs</t>
  </si>
  <si>
    <t>Gain on extinguishment of liabilities</t>
  </si>
  <si>
    <t>Collection from other receivables</t>
  </si>
  <si>
    <t>Proceeds from issuances of convertible notes payable - related parties</t>
  </si>
  <si>
    <t>Long-term note payable issued to settle accounts payable</t>
  </si>
  <si>
    <t>Note payable issued to settle accounts payable</t>
  </si>
  <si>
    <t>Description of Business and Summary of Significant Accounting Policies</t>
  </si>
  <si>
    <t>Accounting Policies [Abstract]</t>
  </si>
  <si>
    <t>Organization, Consolidation, Basis of Presentation, Business Description and Accounting Policies [Text Block]</t>
  </si>
  <si>
    <t xml:space="preserve"> Note 1  Description of Business and Summary of Significant Accounting Policies The terms “MBI” or “the Company”, “we”, “our” and “us” are used herein to refer to Moleculin Biotech, Inc. MBI is a preclinical-stage pharmaceutical company organized as a Delaware corporation in July 2015 to focus on the development of anti-cancer drug candidates, some of which are based on license agreements with The University of Texas System on behalf of the M.D. Anderson Cancer Center, which we refer to as MD Anderson. Our lead drug candidate is liposomal Annamycin, which we refer to as Annamycin, an anthracycline intended for the treatment of relapsed or refractory acute myeloid leukemia, or AML. In August 2015, the Company entered into a rights transfer agreement with AnnaMed, Inc. (“AnnaMed”), a company affiliated with certain members of the Company’s management and board of directors, pursuant to which, in exchange for 1,431,000 The Annamycin drug substance is no longer covered by any existing patent protection. We intend to submit patent applications for formulation, synthetic process and reconstitution related to our Annamycin drug product candidate, although there is no assurance that we will be successful in obtaining such patent protection. Independently from potential patent protection, we believe Annamycin will qualify for Orphan Drug status, which could entitle us to market exclusivity of up to 7 and 10 years from the date of approval of a New Drug Application (“NDA”) and Marketing Authorization (“MA”), in the US and the European Union (“EU”), respectively. However, there can be no assurance that such status will be granted. Separately, the FDA may also grant market exclusivity of up to five years for newly approved new chemical entities (of which Annamycin would be one), but there can be no assurance that such exclusivity will be granted or, if granted, for how long. We have two other drug development projects in progress, one involving a portfolio of small molecules, which we refer to as the WP1066 Portfolio, focused on the modulation of key oncogenic transcription factors involved in the progression of cancer, and the WP1122 Portfolio, a suite of molecules targeting the metabolic processes involved in cancer in general, and glioblastoma (the most common form of brain tumor) in particular. We have been granted royalty-bearing, worldwide, exclusive licenses for the patent and technology rights related to our WP1066 Portfolio and WP1122 Portfolio drug technologies, as these patent rights are owned by MD Anderson. On August 11, 2015, the Company entered into a rights transfer agreement for WP1122 with IntertechBio Corporation (“IntertechBio”), a company affiliated with certain members of our management, whereby IntertechBio agreed to assign its license or sublicense its license to certain metabolic inhibitor technology owned by MD Anderson. In consideration, the Company issued 630,000 The Company filed a registration statement on Form S-1 (which was declared effective on May 2, 2016) with respect to the Company’s initial public offering of shares of its common stock (“IPO”) to fund the development of its technologies. Prior to the declaration of effectiveness of the registration statement on Form S-1, we acquired Moleculin, LLC which was merged with and into MBI, which survived the merger. Moleculin, LLC was the holder of a license agreement with MD Anderson covering technology referred to as the WP1066 Portfolio, which is focused on the modulation of key oncogenic transcription factors. The accompanying unaudit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financial statements should be read in conjunction with the audited financial statements of the Company as of December 31, 2015 and for the period from July 28, 2015 (inception) to December 31, 2015 and notes thereto contained in the Registration Statement on Form S-1 filed with the SEC on April 27, 2016.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cquisition  We acquired Moleculin, LLC (“Moleculin”) on May 2, 2016, and, going forward Going Concern 3,251,407 The Company considers all highly liquid accounts with original maturities of three months or less to be cash equivalents. At September 30, 2016, all of the Company’s cash was deposited in two banks and at December 31, 2015, all of the Company’s cash was deposited in one bank. Periodically, the Company may carry cash balances at financial institutions in excess of the federally insured limit of $250,000. The amount in excess of the FDIC insurance at September 30, 2016 was $ 5,693,442 2 3 100 Intangible assets -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 Beneficial Conversion Feature - From time to time, the Company may issue convertible notes that have conversion prices that create an embedded beneficial conversion feature on the issuance dat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Prior to the Company’s IPO, the Company estimates the fair value of its common stock using the most recent selling price available. The intrinsic value of the beneficial conversion feature is recorded as a debt discount with a corresponding amount to additional paid-in capital. The debt discount is amortized to interest expense over the life of the note using the effective interest method.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 -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have been anti-dilutive. As of September 30, 2016, the Company’s potentially dilutive shares included notes convertible to 1,928,899 510,000 107,802 Research and development costs are expensed as incurred. The Company’s management reviewed all material events through the date these financial statements were issued for subsequent event disclosure consideration.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financial statement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early adoption is permitted. The Company is currently evaluating the impact that this standard will have on its financial statements. In January 2016, the FASB issued ASU No. 2016-01, Financial Instruments  Overall: Recognition and Measurement of Financial Assets and Financial Liabilities (“ASU 2016-01”).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Company is currently evaluating the impact that this standard will have on it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that this standard will have on its financial statements. In March 2016, the FASB issued ASU 2016-09, Compensation-Stock Compensation (Topic 718). The new guidance changes the accounting and simplifies various aspects of the accounting for share-based payments to employees. The guidance allows for a policy election to account for forfeitures as they occur or based on an estimated number of awards that are expected to vest. ASU 2016-09 is effective for annual periods beginning after December 15, 2016, with early adoption permitted. The Company is currently evaluating the impact that this standard will have on its financial statements. The Company does not believe that any other recently issued effective pronouncements, or pronouncements issued but not yet effective, if adopted, would have a material effect on the accompanying financial statements. </t>
  </si>
  <si>
    <t xml:space="preserve"> Note 1 - Description of Business and Summary of Significant Accounting Policies The Company also has a second drug development technology, WP1122, a molecule targeting the treatment of glioblastoma through metabolic inhibition, which was developed at The University of Texas M.D. Anderson Cancer Center (“MD Anderson”). On August 11, 2015, the Company entered into a rights transfer agreement with IntertechBio Corporation (“IntertechBio”), a company affiliated with certain members of our management and board of directors, whereby IntertechBio agreed to assign its license or sublicense its license to certain metabolic inhibitor technology owned by MD Anderson. In consideration, the Company issued 630,000 common shares to Intertech Bio. IntertechBio agreed to make payments to MD Anderson including an up-front payment, license documentation fee, annual maintenance fee, milestone payments and minimum annual royalty payments for sales of products developed under the license agreement. The Company has assumed the rights and obligations of IntertechBio under the license agreement with MD Anderson. All out-of-pocket expenses incurred by MD Anderson in filing, prosecuting and maintaining the licensed patents have been and shall continue to be assumed by the Company. The Company intends to file a registration statement on Form S-1 with respect to the Company’s initial public offering of shares of its common stock (“IPO”) to fund the development of its technologies and also intends to acquire Moleculin, LLC, a Texas limited liability company. Moleculin, LLC is the holder of a license agreement with MD Anderson covering technology referred to as WP1066 Portfolio, which is focused on the modulation of key oncogenic transcription factors. Immediately prior to the declaration of effectiveness of the registration statement on Form S-1, Moleculin, LLC will be merged with and into MBI, which will survive the merger. 744,699 </t>
  </si>
  <si>
    <t xml:space="preserve"> Note 1 - Description of Business and Summary of Significant Accounting Policies Moleculin intends to be acquired by Moleculin Biotech, Inc. (“MBI”) by merging into MBI. The intended transaction is scheduled to occur immediately prior to the declaration of effectiveness of MBI’s registration statement on Form S-1 with respect to MBI’s initial public offering of its common stock. 14,203,516 2,844,589 250,000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Subsequent Ev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as of December 31, 2014. In April 2015, the FASB issued ASU 2015-03, Interest  Imputation of Interest (Subtopic 835-30): Simplifying the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updated guidance is effective for reporting periods beginning after December 15, 2015, and interim periods within those annual periods, however early adoption is permitted. The Company evaluated and adopted ASU 2015-13 as of December 31, 2014. The Company does not believe that any other recently issued effective pronouncements, or pronouncements issued but not yet effective, if adopted, would have a material effect on the accompanying financial statements.</t>
  </si>
  <si>
    <t>Intangible Assets</t>
  </si>
  <si>
    <t>Goodwill and Intangible Assets Disclosure [Abstract]</t>
  </si>
  <si>
    <t>Goodwill and Intangible Assets Disclosure [Text Block]</t>
  </si>
  <si>
    <t xml:space="preserve"> Note 2  Intangible Assets The Acquisition of Moleculin, LLC On May 2, 2016, Moleculin, LLC, a Texas limited liability company, was merged with and into the Company. As a result of the merger, the Company issued to the holders of Moleculin equity interests an aggregate of 999,931 5,999,586 6.00 57,822 As additional consideration payable to the Moleculin unit holders, we agreed pursuant to the merger agreement that if drugs for dermatology indications are successfully developed by us using any of the Existing IP Assets, then the Moleculin, LLC unit holders, in the aggregate, will be entitled to receive a 2.5 Our acquisition of Moleculin, LLC, occurring prior to our IPO offering, provided us with the rights to the license agreement that Moleculin, LLC had with MD Anderson covering the WP1066 Portfolio. However, Moleculin, LLC had previously granted Houston Pharmaceuticals, Inc. (“HPI”), a related party, an option, which could be exercised at any time, to obtain an exclusive sub-license to develop the WP1066 Portfolio in all non-dermatological fields. Moleculin, LLC had previously pursued development of the WP1066 Portfolio for treatment of psoriasis, however, psoriasis related clinical trials had been terminated. Because WP1066 has shown significant activity against a wide range of tumors, Moleculin, LLC focus prior to the acquisition included the development of drugs for cancer treatment. However, the exclusive sub-license option held by HPI precluded Moleculin, LLC from pursuing drug development related to non-skin cancers, in addition to potentially creating significant intellectual property, clinical and commercialization risks associated with drug development for skin cancers. Re-acquisition of the HPI option was therefore essential for the values of both the WP1066 Portfolio and Moleculin, LLC. In connection with the acquisition of Moleculin, LLC, we also negotiated on behalf of Moleculin, LLC two agreements with HPI. Under the first agreement, the HPI’s option to obtain the aforementioned exclusive sublicense was terminated in exchange for a payment of $ 100,000 629,000 1.0 750,000 1.0 The agreements with HPI were executed on May 2, 2016, simultaneously with the closing of the Moleculin, LLC acquisition, and were non-cancelable but contingent on the Company’s ability to complete the IPO by June 30, 2016. They became effective on May 31, 2016. The termination of the HPI option was completed on behalf of Moleculin, LLC, was required to enable the sale of Moleculin, LLC by materializing the value of its most significant asset, and was non-cancelable by either party. Further, the HPI option termination price was determined simultaneously with the acquisition on May 2, 2016 as our IPO price was established at that time. Accordingly, we concluded that this transaction was primarily for the benefit of Moleculin, LLC and its former owners, resulting in control of the underlying intellectual property and thereby increasing the value of Moleculin, LLC intangible assets immediately prior to the closing of its acquisition by us. The HPI option termination price amounted to $ 3,874,000 629,000 6.00 100,000 Purchase Price Allocation Cash $ 362 Property and equipment 7,820 Intangibles 11,128,790 Total assets acquired $ 11,136,972 Liability assumed (HPI) (3,874,000) Liabilities assumed (1,205,564) Net assets acquired/total consideration transferred $ 6,057,408 The Company is in the process of obtaining input from third-parties regarding its tangible and intangible assets and other information necessary to measure the fair value of the assets acquired and liabilities assumed in connection with the acquisition of Moleculin, LLC; thus the provisional measurements of current assets, property and equipment, intangibles, and liabilities assumed are subject to change, which could be significant. We will finalize the amounts recognized as we obtain the information necessary to complete our analysis. As of this date, management believes all or most of the intangible assets are IPR&amp;D related to the WP1066 Portfolio, and, as such, no amortization has been recorded to date. Any changes to the provisional measurements will be recognized in the period in which they are determined. We expect to finalize these amounts as soon as possible but no later than one year from the acquisition date. September 30, December 31, Intangibles acquired from Moleculin, LLC $ 11,128,790 $  Unaudited Pro Forma Results of Operations The following comparative table presents the unaudited condensed pro forma results of operations that reflect the acquisition of Moleculin as if the acquisition had occurred as of the first day of each period presented, adjusted for items that are directly attributable to the acquisition. For the Pro Forma Pro Forma Pro Forma Total operating expenses $ (1,421,677) $ (2,561,908) $ (295,422) $ (769,549) Net loss $ (1,432,079) $ (2,539,677) $ (297,129) $ (779,779) Net loss per common share  basic and diluted $ (0.12) $ (0.27) $ (0.07) $ (0.38) Weighted average outstanding common shares  basic and diluted 11,579,239 9,513,660 4,052,116 2,028,506 The nine months ended September 30, 2016 are adjusted on a pro forma basis to exclude $ 145,078 The three months ended September 30, 2015 are adjusted on a pro forma basis to exclude $ 112,846 The nine months ended September 30, 2015 are adjusted on a pro forma basis to exclude $ 322,547</t>
  </si>
  <si>
    <t>Convertible Notes Payable</t>
  </si>
  <si>
    <t>Convertible Notes Payable Disclosure [Text Block]</t>
  </si>
  <si>
    <t xml:space="preserve"> Note 3  Convertible Notes Payable On various dates from August 31, 2015 through January 19, 2016, each as amended on March 10, 2016, the Company entered into seven unsecured promissory notes with three separate third party investors. Each note bears interest at 8.0 Since the completion of the IPO occurred prior to June 30, 2016, these notes were to be automatically converted according to their terms into shares of the Company’s common stock at applicable conversion price upon the Company’s IPO to the extent and provided that no holder of these notes was or will be permitted to convert such notes to the extent that the holder or any of its affiliates would beneficially own in excess of 4.99 The IPO was completed on May 31, 2016. On May 31, 2016, pursuant to the conversion feature of the foregoing notes and with restriction of the 4.99 1,166,503 183,356 17,699 800,057 133,988 6,742 1,928,899 The convertible notes were analyzed for a beneficial conversion feature on various issuance dates, at which time it was concluded that a beneficial conversion feature did not exist. Issuance Date September 30, December 31, Conversion Rate Shares August 31, 2015 (a) $ 38,299 $ 125,000 $ 0.1299 294,832 September 3, 2015 125,000 125,000 0.1299 962,279 October 4, 2015(a)(c) 30,280 147,000 0.20 151,402 October 4, 2015(b)  3,000 0.20  October 28, 2015(b)  50,000 0.20  January 14, 2016(c) 21,577  0.20 107,886 January 19, 2016 82,500  0.20 412,500 Total $ 297,656 $ 450,000 1,928,899 (a) Debt partially converted on May 31, 2016 and on August 19, 2016. (b) Debt fully converted to common shares on May 31, 2016. (c) Debt partially converted on September 1, 2016. The common shares relating to the above mentioned convertible notes payable contain the following trading restrictions: (a) beginning 90 days after the initial closing of our IPO and until the one-year anniversary of the initial closing of the IPO, the holder of the note will be able to sell 1% of the number of shares of common stock underlying the note on a monthly basis, subject to a maximum sale on any trading day of 4% of the daily volume; (b) if the common stock price is over $7.00 per share for five consecutive trading days then the holder of the note can sell up to 3% of the number of shares of common stock underlying the note on a monthly basis, subject to a maximum sale on any trading day of 4% of the daily volume; (c) if the common stock price is over $10.00 per share for five consecutive trading days then the holder of the note can sell up to an additional 5% of the number of shares of common stock underlying the note on a monthly basis, subject to a maximum sale on any trading day of 7% of the daily volume; and (d) if the common stock price is over $14.00 per share then the holder of the note is not restricted from making any sales until such time as the common stock price falls back below $14.00 per share; and (b) thereafter, until the two-year anniversary of the initial closing of IPO, the holder of the note can sell on any trading day 10% of the daily volume; provided that if the common stock price is over $10.00 per share then the holder of the note is not restricted from making any sales until such time as the common stock falls back below $10.00 per share. The foregoing lock-up restrictions relate to public sales and do not restrict the transfer of the shares privately, if permitted by applicable law, provided the acquirer of the shares agrees to comply with the above restrictions with respect to any public sales.</t>
  </si>
  <si>
    <t xml:space="preserve"> Note 5  Convertible Notes Payable From May to November 2014, the Company issued various convertible notes to its creditors. Gross proceeds from third and related parties were $ 1,134,927 514,079 8 a) Automatic conversion upon CPRIT qualified financing- When the Company is awarded a grant from the CPRIT of at least $3,500,000 and is deemed by CPRIT to have received the 50% matching funds required by the CPRIT grant. The conversion price is $0.80 per unit in the event of a CPRIT qualified financing. b) First tier automatic conversion - When the Company concludes a privately placed sale of the Company’s Series A Preferred Units of at least $3,000,000 and is at a pre-money valuation of not less than $20,000,000. The conversion price is 80% of the lowest per unit purchase price in the privately placed sale in the event of a first tier automatic conversion. c) Second tier automatic conversion - When the Company concludes a privately placed sale of the Company’s Series A Preferred Units of at least $2,000,000. The conversion price is 70% of the lowest per unit purchase price in the privately placed sale in the event of a second tier automatic conversion. d) Voluntary conversion - At any time after the earlier of June 30, 2016 or a liquidation event, the note holders can elect to convert the notes into the Company’s Preferred Units at $0.80 per unit. A liquidation event means: a) the acquisition of the Company by another entity; b) a sale, exclusive license, lease or other conveyance of all or substantially all of the Company’s assets; c) any liquidation, dissolution of the Company; d) the acquisition of an aggregate of 50% or more of the Company’s voting power by a party; e) in a bankruptcy proceeding. Upon a liquidation event, the note holders is entitle to 150% of the then outstanding principal and unpaid interest. These convertible notes were analyzed for a beneficial conversion feature at which time it was concluded that a beneficial conversion feature existed. The beneficial conversion feature was measured using the commitment-date stock price and was determined to be $ 283,732 128,520 158,588 60,596 46,068 37,709 On September 30, 2014, the Company entered into an agreement with Brompton Group NA, LLC (“Brompton”) for a non-exclusive arrangement to identify investors or lenders interested in providing financing for the Company. In exchange for their services, the Company agreed to pay Brompton 15 1,254,874 825,000 123,750 71,771 16,192 As of December 31, 2015, accrued interest for third party and related party notes were $ 118,400 66,871 27,605 25,744</t>
  </si>
  <si>
    <t>Equity</t>
  </si>
  <si>
    <t>Stockholders' Equity Note Disclosure [Text Block]</t>
  </si>
  <si>
    <t xml:space="preserve"> Note 4  Equity On May 2, 2016, the Company amended and restated its certificate of incorporation to increase the number of shares authorized to 80,000,000 5,000,000 75,000,000 Preferred Stock We are authorized to issue up to 5,000,000 Common Stock On May 31, 2016, the Company completed its IPO and sold 1,540,026 6.00 8,464,183 107,802 5 7.50 374,763 1.39 5 80.61 In August 2015, the Company agreed to issue 4,600,000 4,600 3,000 During the period from January 1, 2016 through May 2, 2016, the Company sold 234,296 702,888 These shares are subject to the following lock-up agreement, from and after the later of six months after issuance or 90 days from the effective date of our IPO registration statement until the one-year anniversary thereof, (a) the holder of the shares can sell up to 10% of the purchased shares per month, subject to a maximum sale on any trading day of 8% of the daily volume of the common stock; (b) if the common stock price is over $7.00 per share for five consecutive trading days then the holder of the shares can sell up to 20% of the purchased shares per month, subject to a maximum sale on any trading day of 10% of the daily volume of the common stock; and (c) if the common stock price is over $12.00 per share then the holder of the shares is not restricted from making any sales until such time as the common stock price falls back below $12.00 per share. On June 20, 2016, the Company agreed to issue 24,000 157,688 Adoption of 2015 Stock Plan On December 5, 2015, the Board of Directors of the Company approved the Company’s 2015 Stock Plan, which was amended on April 22, 2016. The expiration date of the plan is December 5, 2025 2,500,000 Number of Weighted Weighted Aggregate Outstanding, December 31, 2015 200,000 $ 0.20 Granted 460,000 5.83 Cancelled (150,000) 0.20 Outstanding, September 30, 2016 510,000 $ 5.28 9.29 $ 275,500 Exercisable, September 30, 2016 50,000 $ 0.20 3.67 $ 275,500 During the nine months ended September 30, 2016, the Company granted an employee and its board of directors options, in the aggregate, to purchase 460,000 5.71 5.85 10 3 4 1,725,052 1.30 6 6.25 70.18 70.44 51,251 . 50,000</t>
  </si>
  <si>
    <t xml:space="preserve"> Note 3 - Equity Common Stock In August 2015, the Company entered into an agreement to issue 4,600,000 4,600 3,000 On August 11, 2015, the Company was granted an assignment of a license agreement between MD Anderson and IntertechBio in exchange for 630,000 630 On August 21, 2015, the Company acquired the right to the intellectual property of AnnaMed in exchange for 1,431,000 1,431 Adoption of 2015 Stock Plan On December 5, 2015, the Board of Directors of the Company approved the Company’s 2015 Stock Plan. The expiration date of the plan is December 5, 2025 and the total number of underlying shares of the Company’s common stock available for grant to employees, directors and consultants under the plan is 1,500,000 Stock Options On December 10, 2015, the Board of Directors of the Company granted it Chief Financial Officer, Louis Ploth, options to purchase 200,000 0.20 10 27,390 2.24 6.25 74.2</t>
  </si>
  <si>
    <t>Moleculin LLC [Member]</t>
  </si>
  <si>
    <t xml:space="preserve"> Note 7 - Equity In March 2011, the Company amended its articles of incorporation to create two classes of interests referred to as ‘Series A Preferred Membership Interests’ and ‘Common Membership Interests’, with each interest issued being measured as Units (Series A Preferred Units and Common Units, respectively). The Series A Preferred Units are further broken down into 4 series including Series A-1, Series A-2, Series A-3 and Series A-4. Pursuant to Moleculin, LLC's Company Agreement, the Board shall distribute net cash, as defined in the Company Agreement, to the members at such times and in such amounts as the Board may determine in the following order and priority: a) First, to the Series A Preferred members in proportion to each such members’ original capital contribution until such members receive net cash equal to 150% of their original capital contribution. b) Second, to the members in proportion to their percentage interests until Series A Preferred members have received net cash equal to 300% of their original capital contribution. c) Third, to the common members in proportion to each common member’s common units until the common members have receive aggregate distributions of net cash equal to the then total amount of distributions to all members for all company fiscal years multiplied by the common members’ aggregate percentage interests; and d) Fourth, to the members in accordance with their percentage interests. Units Outstanding Series December 31, December 31, Contribution Series A-1 283,604 283,604 $ 150,000 Series A-2 1,595,552 1,595,552 600,000 Series A-3 1,942,400 1,942,400 513,672 Series A-4 9,694,264 9,694,264 9,356,514 Total 13,515,820 13,515,820 $ 10,620,186 During the first quarter of 2013, the Company commenced the first Phase II Study of a licensed product in the patent and technology license agreement between the Company and MD Anderson. Pursuant to the agreement, the Company was obligated to issue MD Anderson 548,630 common units, representing 3.5% of its issued and outstanding equity units. These common units were valued at their estimated fair value of $548,630, which was recorded as a research and development expense. In October 2015, MD Anderson agreed to forfeit its right to these units. The Company recorded a gain on liability extinguishment of $548,630 upon the forfeiture.</t>
  </si>
  <si>
    <t>Income Taxes</t>
  </si>
  <si>
    <t>Income Tax Disclosure [Abstract]</t>
  </si>
  <si>
    <t>Income Tax Disclosure [Text Block]</t>
  </si>
  <si>
    <t xml:space="preserve"> Note 5  Income Taxes As of September 30, 2016, the Company had an operating loss carry forward of approximately $ 3,343,000 2035</t>
  </si>
  <si>
    <t xml:space="preserve"> Note 4 - Income Taxes The Company is subject to the United States federal income taxes at an approximate rate of 35%. The reconciliation of the provision for income taxes at the United States federal statutory rate compared to the Company’s income tax expense as reported is as follows: From July 28, Income tax benefit computed at the statutory rate $ 261,926 Change in valuation allowance (261,926) Provision for income taxes $ - Significant components of the Company’s deferred tax assets after applying enacted corporate income tax rates are as follows: As of Deferred income tax assets Net operating losses $ 261,926 Less: valuation allowance (261,926) Net deferred income tax assets $ - The Company has an operating loss carry forward of approximately $748,000, which expires commencing in 2035.</t>
  </si>
  <si>
    <t>Commitments and Contingencies</t>
  </si>
  <si>
    <t>Commitments and Contingencies Disclosure [Text Block]</t>
  </si>
  <si>
    <t xml:space="preserve"> Note 5  Commitments and contingencies Burnham Securities Inc. On August 5, 2015, the Company entered into a letter agreement with Burnham Securities Inc. (“Burnham”) to engage Burnham as an exclusive financial advisor of the Company for 12 months. Pursuant to the agreement, the Company agreed to: a) pay success fees equal to 7 7 50,000 50,000 31,500 MD Anderson  IntertechBio Agreement On August 11, 2015, the Company acquired the rights and obligations under the Patent and Technology License Agreement entered into between IntertechBio and MD Anderson dated April 2, 2012. Pursuant to the agreement, IntertechBio obtained a royalty-bearing, worldwide, exclusive license to intellectual property including patent rights related to the Company’s drug product candidate, WP1122. Under the agreement, IntertechBio agreed to pay annual maintenance fee in the amount of $ 10,000 20,000 40,000 60,000 80,000 100,000 200,000 400,000 600,000 Phase Amount Commencement of Phase II Study for a licensed product $ 200,000 Commencement of Phase III Study for a licensed product $ 250,000 Filing of a New Drug Application for a licensed product $ 400,000 Receipt of market approval for a licensed product $ 500,000 MD Anderson has the right to terminate the agreement upon advanced notice in the event of a default by IntertechBio. The agreement will also be terminated immediately upon IntertechBio’s insolvency. Additionally, per the October 2015 amendment to the agreement, MD Anderson has the right to terminate the license agreement if (i) a preclinical toxicology program for a licensed product is not initiated within one year of the effective date of the amendment, (ii) an investigational new drug application is not filed with the Food and Drug Administration for a Phase I study for a licensed product within three years of the effective date of the amendment, or (iii) a Phase I study for a licensed product is not commenced within five years of the effective date of the amendment. The agreement will expire upon the expiration of the licensed intellectual property. The rights obtained by the Company pursuant to the agreement are made subject to the rights of the U.S. government to the extent that the technology covered by the licensed intellectual property was developed under a funding agreement between MD Anderson and the U.S. government. All out-of-pocket expenses incurred by MD Anderson in filing, prosecuting and maintaining the licensed patents have been and shall continue to be assumed by the Company. On October 8, 2015, IntertechBio Corporation entered into a letter agreement with MD Anderson where MD Anderson agreed to receive past due maintenance fees and patent expenses of $ 98,108 65,504 98,108 65,504 45,000 42,504 MD Anderson  Option Agreement On October 15, 2015, the Company entered into an exclusive option agreement with MD Anderson granting the Company a period of time to evaluate the potential of acquiring and to negotiate the purchase of an exclusive license in the field of cancer therapeutics. The option period extends from October 15, 2015 through May 11, 2016. MD Anderson shall not offer the license to any other third party during the option period. In consideration of the option granted, the Company paid $ 5,000</t>
  </si>
  <si>
    <t xml:space="preserve"> Note 6 - Commitments and Contingencies MD Anderson Agreements On June 21, 2010, the Company entered into a patent and technology license agreement with the University of Texas M.D. Anderson Cancer Center (“MD Anderson”) under which the Company is obligated to make upfront and periodic progress payments. The agreement allows the Company to obtain from MD Anderson an exclusive, worldwide royalty-bearing license to research, develop, manufacture, have manufactured, use, import, offer to sell or sell products comprising or made through the use of certain patent and technology rights owned by MD Anderson. In consideration, the Company agreed to pay for all out-of-pocket expenses incurred by MD Anderson in filing, prosecuting and maintaining patent rights. Pursuant to the agreement, the Company also agreed to pay: a) an annual maintenance fee starting at $ 20,000 10,000 100,000 2.5 4.0 200,000 3.5 On October 8, 2015, the Company entered into a letter agreement with MD Anderson for the Company’s past due fees to MD Anderson in the amount of $ 691,186 300,000 125,000 175,000 91,186 125,000 On October 19, 2015, the agreement was amended for the milestone payments. Phase Amount Commencement of Phase III Study for first licensed drug/product within the United States, Europe, China or Japan $ 150,000 Submission of the first NDA within the United States $ 500,000 Receipt of first marketing approval for sale of a license product in the United States $ 600,000 The amendment also removed the term regarding the issuance of 3.5% of the Company outstanding units. On January 28, 2016, the Company entered into a letter agreement with MD Anderson where MD Anderson agreed to receive the remaining outstanding amount on or before the earlier of a) April 30, 2016 or b) four days after the Company’s IPO. On October 15, 2015, the Company entered into a $ 5,000 Dermin Agreement On October 27, 2010, the Company entered into a Patent and Technology Development and License Agreement with Dermin. The agreement provided Dermin with sub-license rights to the Company’s technologies for use in limited territories in exchange for Dermin’s use of Polish government grant funding to pay for development costs the Company would otherwise have been required to fund. Dermin’s territories are primarily Poland and surrounding countries, but not including any of the major European markets (UK, Germany, France, Spain and Italy). Pursuant to the agreement, Dermin has to pay the Company a running royalty on sales of license products. As of December 31, 2015, no sales have occurred and no royalty paid to the Company by Dermin. Lease Agreements On July 31, 2007, the Company entered into a rental agreement for office space at 2575 West Belfort, Houston, Texas. The agreement was renewed on July 26, 2010 for one year. After July 2011, the lease continues on a month-to-month basis. Therefore, there are no future minimum obligations on the lease. Rent expense for the year ended December 31, 2015 and 2014 were $ 29,765 26,600</t>
  </si>
  <si>
    <t>Other Receivables</t>
  </si>
  <si>
    <t>Loans, Notes, Trade and Other Receivables Disclosure [Text Block]</t>
  </si>
  <si>
    <t xml:space="preserve"> Note 2  Other Receivables On October 27, 2010, the Company entered into a Patent and Technology Development and License Agreement with Dermin, Sp. Zo. O. (“Dermin”), a Polish limited liability company, to assist in the development and commercialization of certain pharmaceutical products within a described licensed territory in exchange for royalty payments. On December 19, 2011, the Company advanced $ 200,000 32,300 232,300</t>
  </si>
  <si>
    <t>Notes Payable</t>
  </si>
  <si>
    <t>Debt Disclosure [Text Block]</t>
  </si>
  <si>
    <t xml:space="preserve"> Note 2 - Notes Payable On August 31 and September 3, 2015, as amended on March 10, 2016, the Company entered into two unsecured convertible promissory notes with a third party, in the amount totaling $250,000. These notes bear interest at 8.0% per annum and mature on the earlier of June 30, 2016 or the completion of an IPO of the Company’s securities. However, if the completion of the IPO occurs prior to June 30, 2016, these notes shall be automatically converted according to its terms into shares of the Company’s common stock at a conversion price of $0.1299 per share upon the Company’s IPO. On October 6, 2015, as amended on March 10, 2016, the Company entered into an unsecured promissory note with a third party in the amount of $150,000. The note bears interest at 8.0% per annum and matures on the earlier of June 30, 2016 or the completion of an IPO of the Company’s securities. However, if the completion of the IPO occurs prior to June 30, 2016, the note shall be automatically converted according to its terms into shares of the Company common stock at a conversion price equal to $0.20 per share upon the Company’s IPO. On October 28, 2015, as amended on March 10, 2016, the Company entered into an unsecured promissory note with a third party in the amount of $50,000. The note bears interest at 8.0% per annum and matures on the earlier of June 30, 2016 or the completion of an IPO of the Company’s securities. However, if the completion of the IPO occurs prior to June 30, 2016, the note shall be automatically converted according to its terms into shares of the Company common stock at a conversion price equal to $0.20 per share upon the Company’s IPO. Pursuant to the note agreements dated October 6, 2015 and October 28, 2015, the Company agreed, during the term of the notes, not to have greater than 8,171,000 shares of its common stock outstanding, excluding any shares underlying convertible notes that will convert into 3,750,000 shares of the Company’s common stock, and excluding options to purchase up to 300,000 shares of the Company’s common stock at an exercise price of no less than $0.75 per share that may be issued. The Company is currently in compliance with this covenant. The convertible notes were analyzed for a beneficial conversion feature at which time it was concluded that a beneficial conversion feature did not exist.</t>
  </si>
  <si>
    <t xml:space="preserve"> Note 4  Notes Payable On September 8, 2015, the Company issued an unsecured promissory note to Hilltop Research in the amount of $55,774 to settle an outstanding payable. The note matures on June 30, 2016 and accrues interest at 6.0% per annum. In the event that the Company or a significant portion of the Company’s assets are acquired by MBI prior to the maturity date, the loan becomes due and payable upon closing of MBI’s initial public offering. On September 16, 2014, the Company issued a promissory note in the amount of $414,165 to Davos Chemical Corporation to settle an outstanding accounts payable balance. The note bears interest at an annual rate of 6.0% and matures on the earlier of December 31, 2016 or the completion of one of the following prior to December 31, 2016: a) The Company (i) is awarded a grant from the Cancer Prevention and Research Institute of Texas (“CPRIT”) of at least $5,000,000, and (ii) is deemed by CPRIT to have received the 50% matching funds required by the CPRIT grant; or b) The Company concludes a privately placed sale of the Company’s Series A Preferred Units of at least $3,000,000. At December 31, 2015 and 2014, accrued interest related these notes were $34,275 and $7,217, respectively.</t>
  </si>
  <si>
    <t>Property and Equipment</t>
  </si>
  <si>
    <t>Property, Plant and Equipment [Line Items]</t>
  </si>
  <si>
    <t>Property, Plant and Equipment Disclosure [Text Block]</t>
  </si>
  <si>
    <t xml:space="preserve"> Note 3 - Property and Equipment Lives December 31, December 31, Leasehold improvements 1 year $ 81,602 $ 81,602 Machinery and equipment 5 years 57,327 57,327 Furniture and fixtures 7 years 7,955 7,955 Less: accumulated depreciation (135,625) (124,289) Property and equipment, net $ 11,259 $ 22,595 Depreciation expense for the years ended December 31, 2015 and 2014 were $ 11,336 11,005</t>
  </si>
  <si>
    <t>Subsequent Events</t>
  </si>
  <si>
    <t>Subsequent Events [Text Block]</t>
  </si>
  <si>
    <t xml:space="preserve"> Note 7  Subsequent Events In December 2016, the Company issued 110,038 79,167 237,500</t>
  </si>
  <si>
    <t xml:space="preserve"> Note 6 - Subsequent Events On January 14, 2016, as amended March 10, 2016, the Company entered into an unsecured convertible promissory note with a third party in the amount of $ 82,500 8.0 0.20 On January 19, 2016, as amended March 10, 2016, the Company entered into an unsecured convertible promissory note with a third party in the amount of $ 82,500 8.0 0.20 On January 22, 2016, as amended on February 15, 2016, the Company entered into a letter agreement with Bonwick Capital Partners LLC. (“Bonwick”) to engage Bonwick as an exclusive financial advisor of the Company. Pursuant to the agreement, the Company agreed to: a) pay success fees equal to 7% of the gross proceeds from any form of financing; b) issue warrants to purchase 7% of the Company’s equity securities sold with a cashless exercise provision, exercisable at 125% of the price per share of the Company’s common stock paid by investors in the transaction. The warrants should have a term of 5 years. In addition, the Company agreed to reimburse Burnham for all of its out-of-pocket expenses incurred in connection with this offering, which shall not exceed $25,000, and fees and expenses of their counsel not to exceed $100,000. 50,000 On January 8, 2016, Moleculin, LLC issued a revolving line of credit promissory note to the Company where the Company agreed to loan up to $ 50,000 8 5 July 8, 2016 25,000 Subsequent to December 31, 2015 through March 21, 2016, the Company sold 128,833 386,499</t>
  </si>
  <si>
    <t xml:space="preserve"> Note 8 - Subsequent Event On January 2, 2016, the Company purchased 189,070 100 On January 8, 2016, the Company issued a revolving line of credit promissory note to MBI where MBI agreed to loan up to $ 50,000 8 5 January 8, 2017 25,000</t>
  </si>
  <si>
    <t>Additional Subsequent Events</t>
  </si>
  <si>
    <t>Additional Subsequent Events [Abstract]</t>
  </si>
  <si>
    <t>Additional Subsequent Events [Text Block]</t>
  </si>
  <si>
    <t xml:space="preserve"> Note 7 - Additional Subsequent Events (Unaudited) During April 2016, the Company sold a total of 97,130 291,390</t>
  </si>
  <si>
    <t>Description of Business and Summary of Significant Accounting Policies (Policies)</t>
  </si>
  <si>
    <t>Nature Of Business , Policy [Policy Text Block]</t>
  </si>
  <si>
    <t xml:space="preserve"> Nature of Business  The Company also has a second drug development technology, WP1122, a molecule targeting the treatment of glioblastoma through metabolic inhibition, which was developed at The University of Texas M.D. Anderson Cancer Center (“MD Anderson”). On August 11, 2015, the Company entered into a rights transfer agreement with IntertechBio Corporation (“IntertechBio”), a company affiliated with certain members of our management and board of directors, whereby IntertechBio agreed to assign its license or sublicense its license to certain metabolic inhibitor technology owned by MD Anderson. In consideration, the Company issued 630,000 common shares to Intertech Bio. IntertechBio agreed to make payments to MD Anderson including an up-front payment, license documentation fee, annual maintenance fee, milestone payments and minimum annual royalty payments for sales of products developed under the license agreement. The Company has assumed the rights and obligations of IntertechBio under the license agreement with MD Anderson. All out-of-pocket expenses incurred by MD Anderson in filing, prosecuting and maintaining the licensed patents have been and shall continue to be assumed by the Company. The Company intends to file a registration statement on Form S-1 with respect to the Company’s initial public offering of shares of its common stock (“IPO”) to fund the development of its technologies and also intends to acquire Moleculin, LLC, a Texas limited liability company. Moleculin, LLC is the holder of a license agreement with MD Anderson covering technology referred to as WP1066 Portfolio, which is focused on the modulation of key oncogenic transcription factors. Immediately prior to the declaration of effectiveness of the registration statement on Form S-1, Moleculin, LLC will be merged with and into MBI, which will survive the merger.</t>
  </si>
  <si>
    <t>Basis of Accounting, Policy [Policy Text Block]</t>
  </si>
  <si>
    <t xml:space="preserve"> Basis of Presentation - Unaudited Interim Financial Information  The accompanying unaudit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financial statements should be read in conjunction with the audited financial statements of the Company as of December 31, 2015 and for the period from July 28, 2015 (inception) to December 31, 2015 and notes thereto contained in the Registration Statement on Form S-1 filed with the SEC on April 27, 2016.</t>
  </si>
  <si>
    <t>Use of Estimates, Policy [Policy Text Block]</t>
  </si>
  <si>
    <t xml:space="preserve"> Use of Estimates in Financial Statement Presentation -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 xml:space="preserve"> Use of Estimates in Financial Statement Presentation -</t>
  </si>
  <si>
    <t>Business Combinations Policy [Policy Text Block]</t>
  </si>
  <si>
    <t xml:space="preserve"> Acquisition  We acquired Moleculin, LLC (“Moleculin”) on May 2, 2016, and, going forward</t>
  </si>
  <si>
    <t>Going Concern, Policy [Policy Text Block]</t>
  </si>
  <si>
    <t xml:space="preserve"> Going Concern 3,251,407</t>
  </si>
  <si>
    <t xml:space="preserve"> Going Concern - 744,699</t>
  </si>
  <si>
    <t>Cash and Cash Equivalents, Policy [Policy Text Block]</t>
  </si>
  <si>
    <t xml:space="preserve"> Cash and Cash Equivalents - The Company considers all highly liquid accounts with original maturities of three months or less to be cash equivalents. At September 30, 2016, all of the Company’s cash was deposited in two banks and at December 31, 2015, all of the Company’s cash was deposited in one bank. Periodically, the Company may carry cash balances at financial institutions in excess of the federally insured limit of $250,000. The amount in excess of the FDIC insurance at September 30, 2016 was $ 5,693,442 2 3 100</t>
  </si>
  <si>
    <t xml:space="preserve"> Cash and Cash Equivalents -</t>
  </si>
  <si>
    <t>Goodwill and Intangible Assets, Intangible Assets, Policy [Policy Text Block]</t>
  </si>
  <si>
    <t xml:space="preserve"> Intangible assets -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t>
  </si>
  <si>
    <t>Debt Instrument, Convertible, Beneficial Conversion Feature Policy [Policy Text Block]</t>
  </si>
  <si>
    <t xml:space="preserve"> - From time to time, the Company may issue convertible notes that have conversion prices that create an embedded beneficial conversion feature on the issuance dat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Prior to the Company’s IPO, the Company estimates the fair value of its common stock using the most recent selling price available. The intrinsic value of the beneficial conversion feature is recorded as a debt discount with a corresponding amount to additional paid-in capital. The debt discount is amortized to interest expense over the life of the note using the effective interest method.</t>
  </si>
  <si>
    <t xml:space="preserve"> Beneficial Conversion Feature</t>
  </si>
  <si>
    <t>Income Tax, Policy [Policy Text Block]</t>
  </si>
  <si>
    <t xml:space="preserve"> Income Taxes -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t>
  </si>
  <si>
    <t xml:space="preserve"> Income Taxes -</t>
  </si>
  <si>
    <t>Share-based Compensation, Option and Incentive Plans Policy [Policy Text Block]</t>
  </si>
  <si>
    <t xml:space="preserve"> Stock-based Compensation -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t>
  </si>
  <si>
    <t xml:space="preserve"> Stock-based Compensation -</t>
  </si>
  <si>
    <t>Earnings Per Share, Policy [Policy Text Block]</t>
  </si>
  <si>
    <t xml:space="preserve"> Earnings (Loss) Per Common Share -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have been anti-dilutive. As of September 30, 2016, the Company’s potentially dilutive shares included notes convertible to 1,928,899 510,000 107,802</t>
  </si>
  <si>
    <t xml:space="preserve"> Earnings Per Share</t>
  </si>
  <si>
    <t>Research and Development Expense, Policy [Policy Text Block]</t>
  </si>
  <si>
    <t xml:space="preserve"> Research and Development Costs - Research and development costs are expensed as incurred.</t>
  </si>
  <si>
    <t xml:space="preserve"> Research and Development Costs -</t>
  </si>
  <si>
    <t>Subsequent Events, Policy [Policy Text Block]</t>
  </si>
  <si>
    <t xml:space="preserve"> Subsequent Events - The Company’s management reviewed all material events through the date these financial statements were issued for subsequent event disclosure consideration.</t>
  </si>
  <si>
    <t xml:space="preserve"> Subsequent Events -</t>
  </si>
  <si>
    <t>New Accounting Pronouncements, Policy [Policy Text Block]</t>
  </si>
  <si>
    <t xml:space="preserve"> Recent Accounting Pronouncements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financial statement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early adoption is permitted. The Company is currently evaluating the impact that this standard will have on its financial statements. In January 2016, the FASB issued ASU No. 2016-01, Financial Instruments  Overall: Recognition and Measurement of Financial Assets and Financial Liabilities (“ASU 2016-01”).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Company is currently evaluating the impact that this standard will have on it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that this standard will have on its financial statements. In March 2016, the FASB issued ASU 2016-09, Compensation-Stock Compensation (Topic 718). The new guidance changes the accounting and simplifies various aspects of the accounting for share-based payments to employees. The guidance allows for a policy election to account for forfeitures as they occur or based on an estimated number of awards that are expected to vest. ASU 2016-09 is effective for annual periods beginning after December 15, 2016, with early adoption permitted. The Company is currently evaluating the impact that this standard will have on its financial statements. The Company does not believe that any other recently issued effective pronouncements, or pronouncements issued but not yet effective, if adopted, would have a material effect on the accompanying financial statements. </t>
  </si>
  <si>
    <t xml:space="preserve"> Recent Accounting Pronouncements -</t>
  </si>
  <si>
    <t xml:space="preserve"> Nature of Business - Moleculin intends to be acquired by Moleculin Biotech, Inc. (“MBI”) by merging into MBI. The intended transaction is scheduled to occur immediately prior to the declaration of effectiveness of MBI’s registration statement on Form S-1 with respect to MBI’s initial public offering of its common stock.</t>
  </si>
  <si>
    <t xml:space="preserve"> Going Concern - 14,203,516 2,844,589</t>
  </si>
  <si>
    <t xml:space="preserve"> Cash and Cash Equivalents - 250,000</t>
  </si>
  <si>
    <t xml:space="preserve"> Subsequent Events</t>
  </si>
  <si>
    <t xml:space="preserve"> 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as of December 31, 2014. In April 2015, the FASB issued ASU 2015-03, Interest  Imputation of Interest (Subtopic 835-30): Simplifying the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updated guidance is effective for reporting periods beginning after December 15, 2015, and interim periods within those annual periods, however early adoption is permitted. The Company evaluated and adopted ASU 2015-13 as of December 31, 2014. The Company does not believe that any other recently issued effective pronouncements, or pronouncements issued but not yet effective, if adopted, would have a material effect on the accompanying financial statements.</t>
  </si>
  <si>
    <t>Property, Plant and Equipment, Policy [Policy Text Block]</t>
  </si>
  <si>
    <t xml:space="preserve"> Property and Equipment</t>
  </si>
  <si>
    <t>Impairment or Disposal of Long-Lived Assets, Policy [Policy Text Block]</t>
  </si>
  <si>
    <t xml:space="preserve"> Impairment of Long-Lived Assets</t>
  </si>
  <si>
    <t>Fair Value of Financial Instruments, Policy [Policy Text Block]</t>
  </si>
  <si>
    <t xml:space="preserve"> Fair Value of Financial Instrument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t>
  </si>
  <si>
    <t>Revenue Recognition, Policy [Policy Text Block]</t>
  </si>
  <si>
    <t xml:space="preserve"> Revenue Recognition</t>
  </si>
  <si>
    <t>Intangible Assets (Tables)</t>
  </si>
  <si>
    <t>Schedule of Recognized Identified Assets Acquired and Liabilities Assumed [Table Text Block]</t>
  </si>
  <si>
    <t xml:space="preserve"> The acquisition price was allocated on a preliminary basis, which is subject to change, to the assets acquired and liabilities assumed based upon their estimated fair values and the information available to management. The following table summarizes the estimated fair values of the assets acquired and liabilities assumed as of the acquisition date. Cash $ 362 Property and equipment 7,820 Intangibles 11,128,790 Total assets acquired $ 11,136,972 Liability assumed (HPI) (3,874,000) Liabilities assumed (1,205,564) Net assets acquired/total consideration transferred $ 6,057,408 </t>
  </si>
  <si>
    <t>Intangible Assets Disclosure [Text Block]</t>
  </si>
  <si>
    <t xml:space="preserve"> Intangible assets consisted of the following at September 30, 2016 and December 31, 2015: September 30, December 31, Intangibles acquired from Moleculin, LLC $ 11,128,790 $  </t>
  </si>
  <si>
    <t>Business Acquisition, Pro Forma Information [Table Text Block]</t>
  </si>
  <si>
    <t xml:space="preserve"> This information has been compiled from historical financial statements and is not necessarily indicative of the results that actually would have been achieved had the transaction already occurred or that may be achieved in the future. For the Pro Forma Pro Forma Pro Forma Total operating expenses $ (1,421,677) $ (2,561,908) $ (295,422) $ (769,549) Net loss $ (1,432,079) $ (2,539,677) $ (297,129) $ (779,779) Net loss per common share  basic and diluted $ (0.12) $ (0.27) $ (0.07) $ (0.38) Weighted average outstanding common shares  basic and diluted 11,579,239 9,513,660 4,052,116 2,028,506 </t>
  </si>
  <si>
    <t>Convertible Notes Payable (Tables)</t>
  </si>
  <si>
    <t>Convertible Notes Payable Abstract [Abstract]</t>
  </si>
  <si>
    <t>Convertible Debt [Table Text Block]</t>
  </si>
  <si>
    <t xml:space="preserve"> The table below represents the shares that are convertible at September 30, 2016 relating to the principal amounts of these convertible notes payable and excludes any shares that are convertible relating to the associated accrued interest: Issuance Date September 30, December 31, Conversion Rate Shares August 31, 2015 (a) $ 38,299 $ 125,000 $ 0.1299 294,831 September 3, 2015 125,000 125,000 0.1299 962,279 October 4, 2015(a)(c) 30,280 147,000 0.20 151,402 October 4, 2015(b)  3,000 0.20  October 28, 2015(b)  50,000 0.20  January 14, 2016(c) 21,577  0.20 107,886 January 19, 2016 82,500  0.20 412,500 Total $ 297,656 $ 450,000 1,928,899 (a) Debt partially converted on May 31, 2016 and on August 19, 2016. (b) Debt fully converted to common shares on May 31, 2016. (c) Debt partially converted on September 1, 2016</t>
  </si>
  <si>
    <t>Equity (Tables)</t>
  </si>
  <si>
    <t>Schedule of Share-based Compensation, Stock Options, Activity [Table Text Block]</t>
  </si>
  <si>
    <t xml:space="preserve"> The following is a summary of option activities for the nine months ended September 30, 2016: Number of Weighted Weighted Aggregate Outstanding, December 31, 2015 200,000 $ 0.20 Granted 460,000 5.83 Cancelled (150,000) 0.20 Outstanding, September 30, 2016 510,000 $ 5.28 9.29 $ 275,500 Exercisable, September 30, 2016 50,000 $ 0.20 3.67 $ 275,500 </t>
  </si>
  <si>
    <t>Schedule of Preferred Units [Table Text Block]</t>
  </si>
  <si>
    <t xml:space="preserve"> As of December 31, 2015 and 2014, the Preferred Units are summarized as follows: Units Outstanding Series December 31, December 31, Contribution Series A-1 283,604 283,604 $ 150,000 Series A-2 1,595,552 1,595,552 600,000 Series A-3 1,942,400 1,942,400 513,672 Series A-4 9,694,264 9,694,264 9,356,514 Total 13,515,820 13,515,820 $ 10,620,186 </t>
  </si>
  <si>
    <t>Income Taxes (Tables)</t>
  </si>
  <si>
    <t>Schedule of Effective Income Tax Rate Reconciliation [Table Text Block]</t>
  </si>
  <si>
    <t xml:space="preserve"> The Company is subject to the United States federal income taxes at an approximate rate of 35%. The reconciliation of the provision for income taxes at the United States federal statutory rate compared to the Company’s income tax expense as reported is as follows: From July 28, Income tax benefit computed at the statutory rate $ 261,926 Change in valuation allowance (261,926) Provision for income taxes $ - </t>
  </si>
  <si>
    <t>Schedule of Deferred Tax Assets and Liabilities [Table Text Block]</t>
  </si>
  <si>
    <t xml:space="preserve"> Significant components of the Company’s deferred tax assets after applying enacted corporate income tax rates are as follows: As of Deferred income tax assets Net operating losses $ 261,926 Less: valuation allowance (261,926) Net deferred income tax assets $ - </t>
  </si>
  <si>
    <t>Commitments and Contingencies (Tables)</t>
  </si>
  <si>
    <t>Patent And Technology License Agreement, Milestone Payments [Table Text Block]</t>
  </si>
  <si>
    <t xml:space="preserve"> Pursuant to an amendment on October 19, 2015, the Company will pay milestone payments as follows: Phase Amount Commencement of Phase II Study for a licensed product $ 200,000 Commencement of Phase III Study for a licensed product $ 250,000 Filing of a New Drug Application for a licensed product $ 400,000 Receipt of market approval for a licensed product $ 500,000 </t>
  </si>
  <si>
    <t xml:space="preserve"> pursuant to an amendment, the Company will pay milestone payments as follows: Phase Amount Commencement of Phase II Study for a licensed product $ 200,000 Commencement of Phase III Study for a licensed product $ 250,000 Filing of a New Drug Application for a licensed product $ 400,000 Receipt of market approval for a licensed product $ 500,000 </t>
  </si>
  <si>
    <t xml:space="preserve"> The amended milestone payments are as follows: Phase Amount Commencement of Phase III Study for first licensed drug/product within the United States, Europe, China or Japan $ 150,000 Submission of the first NDA within the United States $ 500,000 Receipt of first marketing approval for sale of a license product in the United States $ 600,000 </t>
  </si>
  <si>
    <t>Property and Equipment (Tables)</t>
  </si>
  <si>
    <t>Property, Plant and Equipment [Table Text Block]</t>
  </si>
  <si>
    <t xml:space="preserve"> Property and equipment consisted of the following at December 31, 2015 and 2014: Lives December 31, December 31, Leasehold improvements 1 year $ 81,602 $ 81,602 Machinery and equipment 5 years 57,327 57,327 Furniture and fixtures 7 years 7,955 7,955 Less: accumulated depreciation (135,625) (124,289) Property and equipment, net $ 11,259 $ 22,595 </t>
  </si>
  <si>
    <t>Description of Business and Summary of Significant Accounting Policies (Details Textual) - USD ($)</t>
  </si>
  <si>
    <t>1 Months Ended</t>
  </si>
  <si>
    <t>Aug. 31, 2015</t>
  </si>
  <si>
    <t>Oct. 13, 2016</t>
  </si>
  <si>
    <t>Description Of Business And Summary Of Significant Accounting Policies [Line Items]</t>
  </si>
  <si>
    <t>Retained Earnings (Accumulated Deficit), Total</t>
  </si>
  <si>
    <t>Working Capital Deficit</t>
  </si>
  <si>
    <t>Cash, Uninsured Amount</t>
  </si>
  <si>
    <t>Subsequent Event [Member]</t>
  </si>
  <si>
    <t>Certificates of Deposit, at Carrying Value</t>
  </si>
  <si>
    <t>FDIC Insured Percentage</t>
  </si>
  <si>
    <t>100.00%</t>
  </si>
  <si>
    <t>Due from Banks</t>
  </si>
  <si>
    <t>Warrant [Member]</t>
  </si>
  <si>
    <t>Antidilutive Securities Excluded from Computation of Earnings Per Share, Amount</t>
  </si>
  <si>
    <t>Employee Stock Option [Member]</t>
  </si>
  <si>
    <t>Convertible Debt Securities [Member]</t>
  </si>
  <si>
    <t>Time Deposits, at or Above FDIC Insurance Limit</t>
  </si>
  <si>
    <t>Use Rights [Member] | AnnaMed, Inc [Member]</t>
  </si>
  <si>
    <t>Stock Issued During Period, Shares, Purchase of Assets</t>
  </si>
  <si>
    <t>Use Rights [Member] | IntertechBio Corporation [Member]</t>
  </si>
  <si>
    <t>Intangible Assets (Details) - USD ($)</t>
  </si>
  <si>
    <t>May 31, 2016</t>
  </si>
  <si>
    <t>Business Combination Segment Allocation [Line Items]</t>
  </si>
  <si>
    <t>Liabilities assumed</t>
  </si>
  <si>
    <t>Houston Pharmaceuticals, Inc [Member]</t>
  </si>
  <si>
    <t>Cash</t>
  </si>
  <si>
    <t>Property and equipment</t>
  </si>
  <si>
    <t>Intangibles</t>
  </si>
  <si>
    <t>Total assets acquired</t>
  </si>
  <si>
    <t>Net assets acquired/total consideration transferred</t>
  </si>
  <si>
    <t>Intangible Assets (Details 1) - USD ($)</t>
  </si>
  <si>
    <t>Other Intangible Assets [Member]</t>
  </si>
  <si>
    <t>Intangibles acquired from Moleculin, LLC</t>
  </si>
  <si>
    <t>Intangible Assets (Details 2) - USD ($)</t>
  </si>
  <si>
    <t>Business Acquisition, Pro Forma Information, Nonrecurring Adjustment [Line Items]</t>
  </si>
  <si>
    <t>Total operating expenses</t>
  </si>
  <si>
    <t>Weighted average outstanding common shares - basic and diluted (in shares)</t>
  </si>
  <si>
    <t>Intangible Assets (Details Textual) - USD ($)</t>
  </si>
  <si>
    <t>May 02, 2016</t>
  </si>
  <si>
    <t>Jul. 31, 2016</t>
  </si>
  <si>
    <t>Indefinite-lived Intangible Assets [Line Items]</t>
  </si>
  <si>
    <t>Business Combination, Recognized Identifiable Assets Acquired and Liabilities Assumed, Liabilities</t>
  </si>
  <si>
    <t>Stock Issued During Period, Shares, New Issues</t>
  </si>
  <si>
    <t>Accrued license agreement payment</t>
  </si>
  <si>
    <t>Share Price</t>
  </si>
  <si>
    <t>Notes Receivable, Related Parties</t>
  </si>
  <si>
    <t>Royalty On Net Revenues</t>
  </si>
  <si>
    <t>2.50%</t>
  </si>
  <si>
    <t>Moleculin LLC [Member] | Acquisition Date One [Member]</t>
  </si>
  <si>
    <t>Amortization of Debt Issuance Costs and Discounts</t>
  </si>
  <si>
    <t>Moleculin LLC [Member] | Acquisition Date Two [Member]</t>
  </si>
  <si>
    <t>Moleculin LLC [Member] | Acquisition Date Three [Member]</t>
  </si>
  <si>
    <t>Moleculin LLC [Member] | License Agreement [Member] | Houston Pharmaceuticals, Inc [Member]</t>
  </si>
  <si>
    <t>Moleculin LLC [Member] | Out-Lincense Agreement [Member] | Houston Pharmaceuticals, Inc [Member]</t>
  </si>
  <si>
    <t>Licencing Arrangements Consideration Payable</t>
  </si>
  <si>
    <t>Licencing Arrangements Reserve</t>
  </si>
  <si>
    <t>Payments to Acquire Intangible Assets</t>
  </si>
  <si>
    <t>Common Stock [Member] | Moleculin LLC [Member]</t>
  </si>
  <si>
    <t>Business Acquisition, Equity Interest Issued or Issuable, Number of Shares</t>
  </si>
  <si>
    <t>Business Acquisition, Equity Interest Issued or Issuable, Value Assigned</t>
  </si>
  <si>
    <t>Income Taxes (Details Textual) - USD ($)</t>
  </si>
  <si>
    <t>Operating Loss Carryforwards [Line Items]</t>
  </si>
  <si>
    <t>Operating Loss Carryforwards</t>
  </si>
  <si>
    <t>Operating Loss Carryforwards Expiration Period</t>
  </si>
  <si>
    <t>Effective Income Tax Rate Reconciliation, at Federal Statutory Income Tax Rate, Percent</t>
  </si>
  <si>
    <t>35.00%</t>
  </si>
  <si>
    <t>Convertible Notes Payable (Details) - USD ($)</t>
  </si>
  <si>
    <t>Convertible Notes Payable, Current</t>
  </si>
  <si>
    <t>Debt Instrument, Convertible, Number of Common Shares</t>
  </si>
  <si>
    <t>Investor A [Member] | Issue Date August 31 2015 [Member]</t>
  </si>
  <si>
    <t>Debt Instrument, Issuance Date</t>
  </si>
  <si>
    <t>[1]</t>
  </si>
  <si>
    <t>Aug. 31,
		2015</t>
  </si>
  <si>
    <t>Debt Instrument, Convertible, Conversion Price</t>
  </si>
  <si>
    <t>Investor A [Member] | Issue Date September 03 2015 [Member]</t>
  </si>
  <si>
    <t>Sep. 3,
		2015</t>
  </si>
  <si>
    <t>Investor B [Member] | Issue Date October 04 2015 One [Member]</t>
  </si>
  <si>
    <t>[1],[2]</t>
  </si>
  <si>
    <t>Oct. 4,
		2015</t>
  </si>
  <si>
    <t>Investor C [Member] | Issue Date October 04 2015 Two [Member]</t>
  </si>
  <si>
    <t>[3]</t>
  </si>
  <si>
    <t>Investor D [Member] | Issue Date October 28 2015 [Member]</t>
  </si>
  <si>
    <t>Oct. 28,
		2015</t>
  </si>
  <si>
    <t>Investor D [Member] | Issue Date January 19 2016 [Member]</t>
  </si>
  <si>
    <t>Jan. 19,
		2016</t>
  </si>
  <si>
    <t>Investor E [Member] | Issue Date January 14 2016 [Member]</t>
  </si>
  <si>
    <t>[2]</t>
  </si>
  <si>
    <t>Jan. 14,
		2016</t>
  </si>
  <si>
    <t>Debt partially converted on May 31, 2016 and on August 19, 2016.</t>
  </si>
  <si>
    <t>Debt partially converted on September 1, 2016</t>
  </si>
  <si>
    <t>Debt fully converted to common shares on May 31, 2016.</t>
  </si>
  <si>
    <t>Convertible Notes Payable (Details Textual) - USD ($)</t>
  </si>
  <si>
    <t>7 Months Ended</t>
  </si>
  <si>
    <t>Oct. 28, 2015</t>
  </si>
  <si>
    <t>Nov. 30, 2014</t>
  </si>
  <si>
    <t>Oct. 06, 2015</t>
  </si>
  <si>
    <t>Sep. 08, 2015</t>
  </si>
  <si>
    <t>Sep. 03, 2015</t>
  </si>
  <si>
    <t>Sep. 30, 2014</t>
  </si>
  <si>
    <t>Debt Conversion, Converted Instrument, Common Stock Shares Issued Trading Restrictions Description</t>
  </si>
  <si>
    <t>(a) beginning 90 days after the initial closing of our IPO and until the one-year anniversary of the initial closing of the IPO, the holder of the note will be able to sell 1% of the number of shares of common stock underlying the note on a monthly basis, subject to a maximum sale on any trading day of 4% of the daily volume; (b) if the common stock price is over $7.00 per share for five consecutive trading days then the holder of the note can sell up to 3% of the number of shares of common stock underlying the note on a monthly basis, subject to a maximum sale on any trading day of 4% of the daily volume; (c) if the common stock price is over $10.00 per share for five consecutive trading days then the holder of the note can sell up to an additional 5% of the number of shares of common stock underlying the note on a monthly basis, subject to a maximum sale on any trading day of 7% of the daily volume; and (d) if the common stock price is over $14.00 per share then the holder of the note is not restricted from making any sales until such time as the common stock price falls back below $14.00 per share; and (b) thereafter, until the two-year anniversary of the initial closing of IPO, the holder of the note can sell on any trading day 10% of the daily volume; provided that if the common stock price is over $10.00 per share then the holder of the note is not restricted from making any sales until such time as the common stock falls back below $10.00 per share. The foregoing lock-up restrictions relate to public sales and do not restrict the transfer of the shares privately, if permitted by applicable law, provided the acquirer of the shares agrees to comply with the above restrictions with respect to any public sales.</t>
  </si>
  <si>
    <t>Debt Conversion, Converted Instrument, Shares Issued</t>
  </si>
  <si>
    <t>Debt Conversion, Original Debt, Amount</t>
  </si>
  <si>
    <t>Interest Payable, Current</t>
  </si>
  <si>
    <t>Debt Instrument, Interest Rate, Stated Percentage</t>
  </si>
  <si>
    <t>8.00%</t>
  </si>
  <si>
    <t>Debt Instrument, Convertible, Beneficial Conversion Feature</t>
  </si>
  <si>
    <t>Amortization of Debt Discount (Premium)</t>
  </si>
  <si>
    <t>Interest Expense, Debt</t>
  </si>
  <si>
    <t>Debt Conversion, Description</t>
  </si>
  <si>
    <t>a) Automatic conversion upon CPRIT qualified financing- When the Company is awarded a grant from the CPRIT of at least $3,500,000 and is deemed by CPRIT to have received the 50% matching funds required by the CPRIT grant. The conversion price is $0.80 per unit in the event of a CPRIT qualified financing. b) First tier automatic conversion - When the Company concludes a privately placed sale of the Companys Series A Preferred Units of at least $3,000,000 and is at a pre-money valuation of not less than $20,000,000. The conversion price is 80% of the lowest per unit purchase price in the privately placed sale in the event of a first tier automatic conversion. c) Second tier automatic conversion - When the Company concludes a privately placed sale of the Companys Series A Preferred Units of at least $2,000,000. The conversion price is 70% of the lowest per unit purchase price in the privately placed sale in the event of a second tier automatic conversion. d) Voluntary conversion - At any time after the earlier of June 30, 2016 or a liquidation event, the note holders can elect to convert the notes into the Companys Preferred Units at $0.80 per unit.</t>
  </si>
  <si>
    <t>Liquidation Event Description</t>
  </si>
  <si>
    <t>a) the acquisition of the Company by another entity; b) a sale, exclusive license, lease or other conveyance of all or substantially all of the Companys assets; c) any liquidation, dissolution of the Company; d) the acquisition of an aggregate of 50% or more of the Companys voting power by a party; e) in a bankruptcy proceeding. Upon a liquidation event, the note holders is entitle to 150% of the then outstanding principal and unpaid interest.</t>
  </si>
  <si>
    <t>Third Parties [Member] | Moleculin, LLC [Member]</t>
  </si>
  <si>
    <t>Proceeds from Convertible Debt</t>
  </si>
  <si>
    <t>Related Parties [Member] | Moleculin, LLC [Member]</t>
  </si>
  <si>
    <t>Brompton Group NA, LLC [Member] | Moleculin, LLC [Member]</t>
  </si>
  <si>
    <t>Percentage Of Proceeds From Financing Agreed To Pay In Financing Arrangement</t>
  </si>
  <si>
    <t>15.00%</t>
  </si>
  <si>
    <t>Debt Instrument, Unamortized Discount (Premium), Net</t>
  </si>
  <si>
    <t>Third Party Investors [Member] | Moleculin, LLC [Member]</t>
  </si>
  <si>
    <t>IPO [Member]</t>
  </si>
  <si>
    <t>Equity Method Investment, Ownership Percentage</t>
  </si>
  <si>
    <t>4.99%</t>
  </si>
  <si>
    <t>Debt Conversion, Converted Instrument, Additional Shares Issued</t>
  </si>
  <si>
    <t>Unsecured Promissory Notes [Member]</t>
  </si>
  <si>
    <t>0.00%</t>
  </si>
  <si>
    <t>Unsecured Promissory Notes [Member] | Moleculin, LLC [Member]</t>
  </si>
  <si>
    <t>6.00%</t>
  </si>
  <si>
    <t>Third Party Notes [Member] | Moleculin, LLC [Member]</t>
  </si>
  <si>
    <t>Related Party Notes [Member] | Moleculin, LLC [Member]</t>
  </si>
  <si>
    <t>Equity (Details) - USD ($)</t>
  </si>
  <si>
    <t>Share-based Compensation Arrangement by Share-based Payment Award [Line Items]</t>
  </si>
  <si>
    <t>Number of Shares, Outstanding Balance</t>
  </si>
  <si>
    <t>Number of Shares, Granted</t>
  </si>
  <si>
    <t>Number of Shares, Cancelled</t>
  </si>
  <si>
    <t>Number of Shares, Exercisable</t>
  </si>
  <si>
    <t>Weighted Average Exercise Price, Outstanding Balance</t>
  </si>
  <si>
    <t>Weighted Average Exercise Price, Granted</t>
  </si>
  <si>
    <t>Weighted Average Exercise Price, Cancelled</t>
  </si>
  <si>
    <t>Weighted Average Exercise Price, Exercisable</t>
  </si>
  <si>
    <t>Weighted Average Remaining Contractual Term (in years), Outstanding</t>
  </si>
  <si>
    <t>9 years 3 months 14 days</t>
  </si>
  <si>
    <t>Weighted Average Remaining Contractual Term (in years), Exercisable</t>
  </si>
  <si>
    <t>3 years 8 months 1 day</t>
  </si>
  <si>
    <t>Aggregate Intrinsic Value, Outstanding Balance</t>
  </si>
  <si>
    <t>Aggregate Intrinsic Value, Exercisable</t>
  </si>
  <si>
    <t>Preferred Units, Contributed Capital</t>
  </si>
  <si>
    <t>Preferred Units, Outstanding</t>
  </si>
  <si>
    <t>Series A-1 Preferred Units [Member] | Moleculin LLC [Member]</t>
  </si>
  <si>
    <t>Series A-2 Preferred Units [Member] | Moleculin LLC [Member]</t>
  </si>
  <si>
    <t>Series A-3 Preferred Units [Member] | Moleculin LLC [Member]</t>
  </si>
  <si>
    <t>Series A-4 Preferred Units [Member] | Moleculin LLC [Member]</t>
  </si>
  <si>
    <t>Equity (Details Textual) - USD ($)</t>
  </si>
  <si>
    <t>Dec. 10, 2015</t>
  </si>
  <si>
    <t>Aug. 11, 2015</t>
  </si>
  <si>
    <t>Jun. 20, 2016</t>
  </si>
  <si>
    <t>Apr. 22, 2016</t>
  </si>
  <si>
    <t>Oct. 31, 2015</t>
  </si>
  <si>
    <t>Aug. 21, 2015</t>
  </si>
  <si>
    <t>Dec. 05, 2015</t>
  </si>
  <si>
    <t>Class of Stock [Line Items]</t>
  </si>
  <si>
    <t>Stock Issued During Period, Value, New Issues</t>
  </si>
  <si>
    <t>Common Stock, Share Subscribed but Unissued, Subscriptions Receivable</t>
  </si>
  <si>
    <t>Share-based Compensation Arrangement by Share-based Payment Award, Expiration Date</t>
  </si>
  <si>
    <t>Dec. 5,
		2025</t>
  </si>
  <si>
    <t>Share-based Compensation, Total</t>
  </si>
  <si>
    <t>Class of Warrant or Right, Period from which Warrants or Rights Exercisable</t>
  </si>
  <si>
    <t>5 years</t>
  </si>
  <si>
    <t>Proceeds from Issuance Initial Public Offering</t>
  </si>
  <si>
    <t>Class of Warrant or Right, Number of Securities Called by Warrants or Rights</t>
  </si>
  <si>
    <t>Class of Warrant or Right, Exercise Price of Warrants or Rights</t>
  </si>
  <si>
    <t>Common Stock Lock-Up and Leak-Out Agreements Description</t>
  </si>
  <si>
    <t>These shares are subject to the following lock-up agreement, from and after the later of six months after issuance or 90 days from the effective date of our IPO registration statement until the one-year anniversary thereof, (a) the holder of the shares can sell up to 10% of the purchased shares per month, subject to a maximum sale on any trading day of 8% of the daily volume of the common stock; (b) if the common stock price is over $7.00 per share for five consecutive trading days then the holder of the shares can sell up to 20% of the purchased shares per month, subject to a maximum sale on any trading day of 10% of the daily volume of the common stock; and (c) if the common stock price is over $12.00 per share then the holder of the shares is not restricted from making any sales until such time as the common stock price falls back below $12.00 per share.</t>
  </si>
  <si>
    <t>Shares Authorized</t>
  </si>
  <si>
    <t>Stock Issued During Period, Value, Issued for Services</t>
  </si>
  <si>
    <t>Share-based Compensation Arrangement by Share-based Payment Award, Options, Grants in Period, Gross</t>
  </si>
  <si>
    <t>Share-based Compensation Arrangements by Share-based Payment Award, Options, Grants in Period, Weighted Average Exercise Price</t>
  </si>
  <si>
    <t>Number Of Common Units To Be Issued</t>
  </si>
  <si>
    <t>Common Units To Be Issued, Value</t>
  </si>
  <si>
    <t>Perecentage Of Units To Be Issued</t>
  </si>
  <si>
    <t>3.50%</t>
  </si>
  <si>
    <t>Gain (Loss) on Extinguishment of Debt</t>
  </si>
  <si>
    <t>Moleculin LLC [Member] | First Distribution [Member]</t>
  </si>
  <si>
    <t>Cash Distribution Perecentage On Original Capital Contribution</t>
  </si>
  <si>
    <t>150.00%</t>
  </si>
  <si>
    <t>Moleculin LLC [Member] | Second Distribution [Member]</t>
  </si>
  <si>
    <t>300.00%</t>
  </si>
  <si>
    <t>PCG Advisory Group [Member]</t>
  </si>
  <si>
    <t>Stock Issued During Period, Shares, Issued for Services</t>
  </si>
  <si>
    <t>Warrants Not Settleable in Cash, Fair Value Disclosure</t>
  </si>
  <si>
    <t>Fair Value Inputs, Discount Rate</t>
  </si>
  <si>
    <t>1.39%</t>
  </si>
  <si>
    <t>Fair Value Assumptions, Expected Term</t>
  </si>
  <si>
    <t>Fair Value Assumptions, Expected Volatility Rate</t>
  </si>
  <si>
    <t>80.61%</t>
  </si>
  <si>
    <t>Share-based Compensation Arrangement by Share-based Payment Award, Fair Value Assumptions, Expected Dividend Payments</t>
  </si>
  <si>
    <t>Shares Issued, Price Per Share</t>
  </si>
  <si>
    <t>2015 Stock Plan [Member]</t>
  </si>
  <si>
    <t>Share-based Compensation Arrangement by Share-based Payment Award, Number of Shares Available for Grant</t>
  </si>
  <si>
    <t>2015 Stock Plan [Member] | AnnaMed, Inc [Member]</t>
  </si>
  <si>
    <t>Stock Issued During Period, Shares, Acquisitions</t>
  </si>
  <si>
    <t>Stock Issued During Period, Value, Acquisitions</t>
  </si>
  <si>
    <t>Director And Officers [Member]</t>
  </si>
  <si>
    <t>Common Stock, Value, Subscriptions</t>
  </si>
  <si>
    <t>Director And Officers [Member] | 2015 Stock Plan [Member]</t>
  </si>
  <si>
    <t>Employee And Board Of Directors [Member]</t>
  </si>
  <si>
    <t>Share-based Compensation Arrangement by Share-based Payment Award, Expiration Period</t>
  </si>
  <si>
    <t>10 years</t>
  </si>
  <si>
    <t>Share-based Compensation Arrangement by Share-based Payment Award, Options, Vested in Period, Fair Value</t>
  </si>
  <si>
    <t>Share-based Compensation Arrangement by Share-based Payment Award, Fair Value Assumptions, Discount for Postvesting Restrictions</t>
  </si>
  <si>
    <t>1.30%</t>
  </si>
  <si>
    <t>Share-based Compensation Arrangement by Share-based Payment Award, Options, Remaining in Period</t>
  </si>
  <si>
    <t>Employee And Board Of Directors [Member] | Maximum [Member]</t>
  </si>
  <si>
    <t>Share-based Compensation Arrangement by Share-based Payment Award, Award Vesting Period</t>
  </si>
  <si>
    <t>4 years</t>
  </si>
  <si>
    <t>Share-based Compensation Arrangement by Share-based Payment Award, Fair Value Assumptions, Expected Term</t>
  </si>
  <si>
    <t>6 years 3 months</t>
  </si>
  <si>
    <t>Share-based Compensation Arrangement by Share-based Payment Award, Fair Value Assumptions, Expected Volatility Rate</t>
  </si>
  <si>
    <t>70.44%</t>
  </si>
  <si>
    <t>Employee And Board Of Directors [Member] | Minimum [Member]</t>
  </si>
  <si>
    <t>3 years</t>
  </si>
  <si>
    <t>6 years</t>
  </si>
  <si>
    <t>70.18%</t>
  </si>
  <si>
    <t>Chief Financial Officer [Member]</t>
  </si>
  <si>
    <t>Chief Financial Officer [Member] | 2015 Stock Plan [Member]</t>
  </si>
  <si>
    <t>2.24%</t>
  </si>
  <si>
    <t>74.20%</t>
  </si>
  <si>
    <t>MD Anderson [Member] | 2015 Stock Plan [Member]</t>
  </si>
  <si>
    <t>Income Taxes (Details)</t>
  </si>
  <si>
    <t>Dec. 31, 2015USD ($)</t>
  </si>
  <si>
    <t>Income tax benefit computed at the statutory rate</t>
  </si>
  <si>
    <t>Change in valuation allowance</t>
  </si>
  <si>
    <t>Provision for income taxes</t>
  </si>
  <si>
    <t>Income Taxes (Details 1)</t>
  </si>
  <si>
    <t>Deferred income tax assets</t>
  </si>
  <si>
    <t>Net operating losses</t>
  </si>
  <si>
    <t>Less: valuation allowance</t>
  </si>
  <si>
    <t>Net deferred income tax assets</t>
  </si>
  <si>
    <t>Commitments and Contingencies (Details) - USD ($)</t>
  </si>
  <si>
    <t>Commencement Of Phase II Study For a Licensed Product [Member]</t>
  </si>
  <si>
    <t>Commitments and Contingencies [Line Items]</t>
  </si>
  <si>
    <t>Milestone Payments Liabilities</t>
  </si>
  <si>
    <t>Commencement Of Phase III Study For a Licensed Product [Member]</t>
  </si>
  <si>
    <t>Filing Of a New Drug Application For a Licensed Product [Member]</t>
  </si>
  <si>
    <t>Receipt Of Market Approval For a Licensed Product [Member]</t>
  </si>
  <si>
    <t>Submission of the first NDA within the United States [Member]</t>
  </si>
  <si>
    <t>Receipt of first marketing approval for sale of a license product in the United States [Member]</t>
  </si>
  <si>
    <t>Commencement of Phase III Study for first licensed drugproduct within the United States, Europe, China or Japan [Member]</t>
  </si>
  <si>
    <t>Commitments and Contingencies (Details Textual) - USD ($)</t>
  </si>
  <si>
    <t>Nov. 02, 2015</t>
  </si>
  <si>
    <t>Oct. 15, 2015</t>
  </si>
  <si>
    <t>Oct. 08, 2015</t>
  </si>
  <si>
    <t>Feb. 29, 2016</t>
  </si>
  <si>
    <t>Feb. 15, 2016</t>
  </si>
  <si>
    <t>Jun. 21, 2010</t>
  </si>
  <si>
    <t>Apr. 30, 2016</t>
  </si>
  <si>
    <t>Jan. 31, 2016</t>
  </si>
  <si>
    <t>Loss Contingencies [Line Items]</t>
  </si>
  <si>
    <t>Business Combination, Consideration Transferred, Equity Interests Issued and Issuable</t>
  </si>
  <si>
    <t>Patent And Technology License Agreement, Agreed Payments Description</t>
  </si>
  <si>
    <t>Pursuant to the agreement, the Company also agreed to pay: a) an annual maintenance fee starting at $20,000 per year and increase by $10,000 each year up to a maximum of $100,000; b) royalties equal to 2.5% of net sales for licensed products approved for dermatological use; and c) royalties equal to 4.0% of net sales for licensed products approved for all other uses. The 2.5% and 4.0% royalties could be further reduced if certain criteria are met. Annual minimum royalties are $200,000 following the first sale after marketing approval is obtained from MD Anderson by the Company for any licensed products. In addition, the Company will be required to issue 3.5% of the total issued and outstanding common units of the Company on a fully diluted basis to MD Anderson at the time the Company commences its first phase II trial of a drug covered by the agreement.</t>
  </si>
  <si>
    <t>Payments for Underwriting Expense</t>
  </si>
  <si>
    <t>Payments of Stock Issuance Costs</t>
  </si>
  <si>
    <t>Payments for Other Fees</t>
  </si>
  <si>
    <t>Royalty Percentage On Sale For Licensed Products For Dermatological Use</t>
  </si>
  <si>
    <t>Royalty PercentageOn Sale For Licensed Products For Other Use</t>
  </si>
  <si>
    <t>4.00%</t>
  </si>
  <si>
    <t>Option Agreement Amount</t>
  </si>
  <si>
    <t>Operating Leases, Rent Expense</t>
  </si>
  <si>
    <t>Minimum Annual Royalty [Member]</t>
  </si>
  <si>
    <t>Contractual Obligation, Total</t>
  </si>
  <si>
    <t>Patent Law Firm [Member] | Minimum Fee and patent Expenses [Member]</t>
  </si>
  <si>
    <t>Bonwick Capital Partners LLC [Member]</t>
  </si>
  <si>
    <t>Letter Agreements Terms</t>
  </si>
  <si>
    <t>the Company agreed to: a) pay success fees equal to 7% of the gross proceeds from any form of financing; and b) issue five-year warrants to purchase 7% of the Company&amp;#8217;s equity securities sold with a cashless exercise provision, exercisable at 125% of the price per share of the Company&amp;#8217;s common stock paid by investors in the transaction. In addition, the Company agreed to reimburse Bonwick for all of its out-of-pocket expenses incurred in connection with the offering, not to exceed $25,000, and fees and expenses of their counsel not to exceed $100,000.</t>
  </si>
  <si>
    <t>Success Fee Percentage</t>
  </si>
  <si>
    <t>7.00%</t>
  </si>
  <si>
    <t>Class of Warrant or Right, Percentage of Securities Called by Warrants or Rights</t>
  </si>
  <si>
    <t>Class of Warrant or Right, Exercise Price Percentage Threshold</t>
  </si>
  <si>
    <t>125.00%</t>
  </si>
  <si>
    <t>Bonwick Capital Partners LLC [Member] | Subsequent Event [Member]</t>
  </si>
  <si>
    <t>the Company agreed to: a) pay success fees equal to 7% of the gross proceeds from any form of financing; b) issue warrants to purchase 7% of the Company&amp;#8217;s equity securities sold with a cashless exercise provision, exercisable at 125% of the price per share of the Company&amp;#8217;s common stock paid by investors in the transaction. The warrants should have a term of 5 years. In addition, the Company agreed to reimburse Burnham for all of its out-of-pocket expenses incurred in connection with this offering, which shall not exceed $25,000, and fees and expenses of their counsel not to exceed $100,000.</t>
  </si>
  <si>
    <t>Bonwick Capital Partners LLC [Member] | IPO [Member]</t>
  </si>
  <si>
    <t>Reimburement of Expenses</t>
  </si>
  <si>
    <t>Bonwick Capital Partners LLC [Member] | Moleculin LLC [Member] | Subsequent Event [Member]</t>
  </si>
  <si>
    <t>Bonwick Capital Partners LLC [Member] | Maximum [Member]</t>
  </si>
  <si>
    <t>Reimbursement Payable, Offering Costs</t>
  </si>
  <si>
    <t>Reimbursement Payable, Fees and Expenses of Counsel</t>
  </si>
  <si>
    <t>MD Anderson [Member]</t>
  </si>
  <si>
    <t>Payments For Option Granted</t>
  </si>
  <si>
    <t>MD Anderson [Member] | Moleculin LLC [Member]</t>
  </si>
  <si>
    <t>Due to Related Parties, Current</t>
  </si>
  <si>
    <t>Repayments of Related Party Debt</t>
  </si>
  <si>
    <t>MD Anderson [Member] | Minimum Fee and patent Expenses [Member]</t>
  </si>
  <si>
    <t>MD Anderson [Member] | Minimum Annual Royalty [Member]</t>
  </si>
  <si>
    <t>Chief Executive Officer [Member]</t>
  </si>
  <si>
    <t>Deferred Compensation Liability, Classified, Noncurrent</t>
  </si>
  <si>
    <t>Chief Executive Officer [Member] | Subsequent Event [Member]</t>
  </si>
  <si>
    <t>Officers' Compensation</t>
  </si>
  <si>
    <t>Patent and Technology License Agreement [Member]</t>
  </si>
  <si>
    <t>Payments for Royalties</t>
  </si>
  <si>
    <t>License Agreement, Maintenance Fee</t>
  </si>
  <si>
    <t>License Agreement, Maintenance Fee Annual Increase</t>
  </si>
  <si>
    <t>License Agreement, Maintenance Fee - Maximum Payable Per Year</t>
  </si>
  <si>
    <t>Patent and Technology License Agreement [Member] | Moleculin LLC [Member]</t>
  </si>
  <si>
    <t>Patent and Technology License Agreement [Member] | First Sale of Licensed Product [Member]</t>
  </si>
  <si>
    <t>Contractual Obligation Minimum Annual Royalty Payment Due After First Sale</t>
  </si>
  <si>
    <t>Patent and Technology License Agreement [Member] | First Sale of Licensed Product [Member] | Moleculin LLC [Member]</t>
  </si>
  <si>
    <t>Patent and Technology License Agreement [Member] | Minimum [Member]</t>
  </si>
  <si>
    <t>Contractual Obligation, Due in Next Fiscal Year, After Product Approval</t>
  </si>
  <si>
    <t>Contractual Obligation, Due in Second Year, After Product Approval</t>
  </si>
  <si>
    <t>Contractual Obligation, Due in Third Year, After Product Approval</t>
  </si>
  <si>
    <t>Patent and Technology License Agreement [Member] | Servicing Fee payable [Member]</t>
  </si>
  <si>
    <t>Contractual Obligation, Due First Anniversary April 2, 2013</t>
  </si>
  <si>
    <t>Contractual Obligation, Due Second Anniversary</t>
  </si>
  <si>
    <t>Contractual Obligation, Due Third Anniversary</t>
  </si>
  <si>
    <t>Contractual Obligation, Due Fourth Anniversary</t>
  </si>
  <si>
    <t>Contractual Obligation, Due Fifth Anniversary</t>
  </si>
  <si>
    <t>Contractual Obligation, Due Sixth Anniversary</t>
  </si>
  <si>
    <t>Contractual Obligation, Due in Next Fiscal Year</t>
  </si>
  <si>
    <t>Patent and Technology License Agreement [Member] | Minimum Annual Royalty [Member]</t>
  </si>
  <si>
    <t>Patent and Technology License Agreement [Member] | Letter Agreement [Member]</t>
  </si>
  <si>
    <t>Notes Payable (Details Textual) - USD ($)</t>
  </si>
  <si>
    <t>Sep. 16, 2014</t>
  </si>
  <si>
    <t>Share-based Compensation Arrangement by Share-based Payment Award, Options, Outstanding, Number</t>
  </si>
  <si>
    <t>Share-based Compensation Arrangement by Share-based Payment Award, Options, Outstanding, Weighted Average Exercise Price</t>
  </si>
  <si>
    <t>Revenue from Grants</t>
  </si>
  <si>
    <t>Percentage Of Matching Funds On Grants Received</t>
  </si>
  <si>
    <t>50.00%</t>
  </si>
  <si>
    <t>Debt Instrument, Face Amount</t>
  </si>
  <si>
    <t>Debt Instrument, Maturity Date</t>
  </si>
  <si>
    <t>Jun. 30,
		2016</t>
  </si>
  <si>
    <t>Promissory Note [Member] | Moleculin, LLC [Member]</t>
  </si>
  <si>
    <t>Dec. 31,
		2016</t>
  </si>
  <si>
    <t>Series A Preferred Stock [Member] | Moleculin, LLC [Member]</t>
  </si>
  <si>
    <t>Other Receivables (Details Textual) - Moleculin, LLC [Member] - USD ($)</t>
  </si>
  <si>
    <t>Dec. 19, 2011</t>
  </si>
  <si>
    <t>Dec. 31, 2012</t>
  </si>
  <si>
    <t>Payments to Acquire Other Receivables</t>
  </si>
  <si>
    <t>Property and Equipment (Details) - USD ($)</t>
  </si>
  <si>
    <t>Property and equipment, net</t>
  </si>
  <si>
    <t>Less: accumulated depreciation</t>
  </si>
  <si>
    <t>Moleculin, LLC [Member] | Leasehold improvements [Member]</t>
  </si>
  <si>
    <t>Property, Plant and Equipment, Gross</t>
  </si>
  <si>
    <t>Lives</t>
  </si>
  <si>
    <t>1 year</t>
  </si>
  <si>
    <t>Moleculin, LLC [Member] | Machinery and equipment [Member]</t>
  </si>
  <si>
    <t>Moleculin, LLC [Member] | Furniture and fixtures [Member]</t>
  </si>
  <si>
    <t>7 years</t>
  </si>
  <si>
    <t>Property and Equipment (Details Textual) - USD ($)</t>
  </si>
  <si>
    <t>Subsequent Events (Details Textual) - USD ($)</t>
  </si>
  <si>
    <t>Jan. 08, 2016</t>
  </si>
  <si>
    <t>Jan. 03, 2016</t>
  </si>
  <si>
    <t>Dec. 31, 2016</t>
  </si>
  <si>
    <t>Mar. 21, 2016</t>
  </si>
  <si>
    <t>Jan. 19, 2016</t>
  </si>
  <si>
    <t>Jan. 14, 2016</t>
  </si>
  <si>
    <t>Subsequent Event [Line Items]</t>
  </si>
  <si>
    <t>Stock Repurchased During Period, Shares</t>
  </si>
  <si>
    <t>Stock Repurchased During Period, Value</t>
  </si>
  <si>
    <t>Subsequent Event [Member] | Bonwick Capital Partners LLC [Member]</t>
  </si>
  <si>
    <t>Subsequent Event [Member] | Unsecured Promissory Notes [Member]</t>
  </si>
  <si>
    <t>Subsequent Event [Member] | Revolving Credit Facility [Member]</t>
  </si>
  <si>
    <t>Line of Credit Facility, Maximum Borrowing Capacity</t>
  </si>
  <si>
    <t>Subsequent Event [Member] | Convertible Notes Payable [Member]</t>
  </si>
  <si>
    <t>Subsequent Event [Member] | Common Stock [Member]</t>
  </si>
  <si>
    <t>Debt Conversion, Number Of Shares Agreed To Issue</t>
  </si>
  <si>
    <t>Subsequent Event [Member] | Moleculin LLC [Member] | Bonwick Capital Partners LLC [Member]</t>
  </si>
  <si>
    <t>Subsequent Event [Member] | Moleculin LLC [Member] | Revolving Credit Facility [Member]</t>
  </si>
  <si>
    <t>Late Charge Percentage On Overdue</t>
  </si>
  <si>
    <t>5.00%</t>
  </si>
  <si>
    <t>Payment Under Line Of Credit Facility</t>
  </si>
  <si>
    <t>Jul. 8,
		2016</t>
  </si>
  <si>
    <t>Additional Subsequent Events (Details Textual) - USD ($)</t>
  </si>
  <si>
    <t>4 Months End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659617</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68</v>
      </c>
      <c r="B1" s="2" t="s">
        <v>1</v>
      </c>
      <c r="C1" s="2" t="s">
        <v>81</v>
      </c>
    </row>
    <row r="2" spans="1:3">
      <c r="B2" s="2" t="s">
        <v>2</v>
      </c>
      <c r="C2" s="2" t="s">
        <v>16</v>
      </c>
    </row>
    <row r="3" spans="1:3">
      <c r="A3" s="4" t="s">
        <v>169</v>
      </c>
      <c r="B3" s="4" t="s">
        <v>170</v>
      </c>
      <c r="C3" s="4" t="s">
        <v>171</v>
      </c>
    </row>
    <row r="4" spans="1:3">
      <c r="A4" s="4" t="s">
        <v>172</v>
      </c>
    </row>
    <row r="5" spans="1:3">
      <c r="A5" s="4" t="s">
        <v>169</v>
      </c>
      <c r="C5"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74</v>
      </c>
      <c r="B1" s="2" t="s">
        <v>1</v>
      </c>
      <c r="C1" s="2" t="s">
        <v>81</v>
      </c>
    </row>
    <row r="2" spans="1:3">
      <c r="B2" s="2" t="s">
        <v>2</v>
      </c>
      <c r="C2" s="2" t="s">
        <v>16</v>
      </c>
    </row>
    <row r="3" spans="1:3">
      <c r="A3" s="3" t="s">
        <v>175</v>
      </c>
    </row>
    <row r="4" spans="1:3">
      <c r="A4" s="4" t="s">
        <v>176</v>
      </c>
      <c r="B4" s="4" t="s">
        <v>177</v>
      </c>
      <c r="C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81</v>
      </c>
    </row>
    <row r="2" spans="1:2">
      <c r="B2" s="2" t="s">
        <v>16</v>
      </c>
    </row>
    <row r="3" spans="1:2">
      <c r="A3" s="4" t="s">
        <v>180</v>
      </c>
      <c r="B3" s="4" t="s">
        <v>181</v>
      </c>
    </row>
    <row r="4" spans="1:2">
      <c r="A4" s="4" t="s">
        <v>172</v>
      </c>
    </row>
    <row r="5" spans="1:2">
      <c r="A5" s="4" t="s">
        <v>180</v>
      </c>
      <c r="B5"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81</v>
      </c>
    </row>
    <row r="2" spans="1:2">
      <c r="B2" s="2" t="s">
        <v>16</v>
      </c>
    </row>
    <row r="3" spans="1:2">
      <c r="A3" s="4" t="s">
        <v>4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81</v>
      </c>
    </row>
    <row r="2" spans="1:2">
      <c r="B2" s="2" t="s">
        <v>16</v>
      </c>
    </row>
    <row r="3" spans="1:2">
      <c r="A3" s="4" t="s">
        <v>187</v>
      </c>
      <c r="B3" s="4" t="s">
        <v>188</v>
      </c>
    </row>
    <row r="4" spans="1:2">
      <c r="A4" s="4" t="s">
        <v>44</v>
      </c>
    </row>
    <row r="5" spans="1:2">
      <c r="A5" s="4" t="s">
        <v>187</v>
      </c>
      <c r="B5"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81</v>
      </c>
    </row>
    <row r="2" spans="1:2">
      <c r="B2" s="2" t="s">
        <v>16</v>
      </c>
    </row>
    <row r="3" spans="1:2">
      <c r="A3" s="4" t="s">
        <v>44</v>
      </c>
    </row>
    <row r="4" spans="1:2">
      <c r="A4" s="3" t="s">
        <v>191</v>
      </c>
    </row>
    <row r="5" spans="1:2">
      <c r="A5" s="4" t="s">
        <v>192</v>
      </c>
      <c r="B5"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4</v>
      </c>
      <c r="B1" s="2" t="s">
        <v>1</v>
      </c>
      <c r="C1" s="2" t="s">
        <v>81</v>
      </c>
    </row>
    <row r="2" spans="1:3">
      <c r="B2" s="2" t="s">
        <v>2</v>
      </c>
      <c r="C2" s="2" t="s">
        <v>16</v>
      </c>
    </row>
    <row r="3" spans="1:3">
      <c r="A3" s="4" t="s">
        <v>195</v>
      </c>
      <c r="B3" s="4" t="s">
        <v>196</v>
      </c>
      <c r="C3" s="4" t="s">
        <v>197</v>
      </c>
    </row>
    <row r="4" spans="1:3">
      <c r="A4" s="4" t="s">
        <v>44</v>
      </c>
    </row>
    <row r="5" spans="1:3">
      <c r="A5" s="4" t="s">
        <v>195</v>
      </c>
      <c r="C5"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80</v>
      </c>
    </row>
    <row r="2" spans="1:2">
      <c r="B2" s="2" t="s">
        <v>16</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3</v>
      </c>
      <c r="B1" s="2" t="s">
        <v>1</v>
      </c>
      <c r="C1" s="2" t="s">
        <v>81</v>
      </c>
    </row>
    <row r="2" spans="1:3">
      <c r="B2" s="2" t="s">
        <v>2</v>
      </c>
      <c r="C2" s="2" t="s">
        <v>16</v>
      </c>
    </row>
    <row r="3" spans="1:3">
      <c r="A3" s="3" t="s">
        <v>155</v>
      </c>
    </row>
    <row r="4" spans="1:3">
      <c r="A4" s="4" t="s">
        <v>204</v>
      </c>
      <c r="C4" s="4" t="s">
        <v>205</v>
      </c>
    </row>
    <row r="5" spans="1:3">
      <c r="A5" s="4" t="s">
        <v>206</v>
      </c>
      <c r="B5" s="4" t="s">
        <v>207</v>
      </c>
    </row>
    <row r="6" spans="1:3">
      <c r="A6" s="4" t="s">
        <v>208</v>
      </c>
      <c r="B6" s="4" t="s">
        <v>209</v>
      </c>
      <c r="C6" s="4" t="s">
        <v>210</v>
      </c>
    </row>
    <row r="7" spans="1:3">
      <c r="A7" s="4" t="s">
        <v>211</v>
      </c>
      <c r="B7" s="4" t="s">
        <v>212</v>
      </c>
    </row>
    <row r="8" spans="1:3">
      <c r="A8" s="4" t="s">
        <v>213</v>
      </c>
      <c r="B8" s="4" t="s">
        <v>214</v>
      </c>
      <c r="C8" s="4" t="s">
        <v>215</v>
      </c>
    </row>
    <row r="9" spans="1:3">
      <c r="A9" s="4" t="s">
        <v>216</v>
      </c>
      <c r="B9" s="4" t="s">
        <v>217</v>
      </c>
      <c r="C9" s="4" t="s">
        <v>218</v>
      </c>
    </row>
    <row r="10" spans="1:3">
      <c r="A10" s="4" t="s">
        <v>219</v>
      </c>
      <c r="B10" s="4" t="s">
        <v>220</v>
      </c>
    </row>
    <row r="11" spans="1:3">
      <c r="A11" s="4" t="s">
        <v>221</v>
      </c>
      <c r="B11" s="4" t="s">
        <v>222</v>
      </c>
      <c r="C11" s="4" t="s">
        <v>223</v>
      </c>
    </row>
    <row r="12" spans="1:3">
      <c r="A12" s="4" t="s">
        <v>224</v>
      </c>
      <c r="B12" s="4" t="s">
        <v>225</v>
      </c>
      <c r="C12" s="4" t="s">
        <v>226</v>
      </c>
    </row>
    <row r="13" spans="1:3">
      <c r="A13" s="4" t="s">
        <v>227</v>
      </c>
      <c r="B13" s="4" t="s">
        <v>228</v>
      </c>
      <c r="C13" s="4" t="s">
        <v>229</v>
      </c>
    </row>
    <row r="14" spans="1:3">
      <c r="A14" s="4" t="s">
        <v>230</v>
      </c>
      <c r="B14" s="4" t="s">
        <v>231</v>
      </c>
      <c r="C14" s="4" t="s">
        <v>232</v>
      </c>
    </row>
    <row r="15" spans="1:3">
      <c r="A15" s="4" t="s">
        <v>233</v>
      </c>
      <c r="B15" s="4" t="s">
        <v>234</v>
      </c>
      <c r="C15" s="4" t="s">
        <v>235</v>
      </c>
    </row>
    <row r="16" spans="1:3">
      <c r="A16" s="4" t="s">
        <v>236</v>
      </c>
      <c r="B16" s="4" t="s">
        <v>237</v>
      </c>
      <c r="C16" s="4" t="s">
        <v>238</v>
      </c>
    </row>
    <row r="17" spans="1:3">
      <c r="A17" s="4" t="s">
        <v>239</v>
      </c>
      <c r="B17" s="4" t="s">
        <v>240</v>
      </c>
      <c r="C17" s="4" t="s">
        <v>241</v>
      </c>
    </row>
    <row r="18" spans="1:3">
      <c r="A18" s="4" t="s">
        <v>44</v>
      </c>
    </row>
    <row r="19" spans="1:3">
      <c r="A19" s="3" t="s">
        <v>155</v>
      </c>
    </row>
    <row r="20" spans="1:3">
      <c r="A20" s="4" t="s">
        <v>204</v>
      </c>
      <c r="C20" s="4" t="s">
        <v>242</v>
      </c>
    </row>
    <row r="21" spans="1:3">
      <c r="A21" s="4" t="s">
        <v>208</v>
      </c>
      <c r="C21" s="4" t="s">
        <v>210</v>
      </c>
    </row>
    <row r="22" spans="1:3">
      <c r="A22" s="4" t="s">
        <v>213</v>
      </c>
      <c r="C22" s="4" t="s">
        <v>243</v>
      </c>
    </row>
    <row r="23" spans="1:3">
      <c r="A23" s="4" t="s">
        <v>216</v>
      </c>
      <c r="C23" s="4" t="s">
        <v>244</v>
      </c>
    </row>
    <row r="24" spans="1:3">
      <c r="A24" s="4" t="s">
        <v>224</v>
      </c>
      <c r="C24" s="4" t="s">
        <v>226</v>
      </c>
    </row>
    <row r="25" spans="1:3">
      <c r="A25" s="4" t="s">
        <v>233</v>
      </c>
      <c r="C25" s="4" t="s">
        <v>235</v>
      </c>
    </row>
    <row r="26" spans="1:3">
      <c r="A26" s="4" t="s">
        <v>236</v>
      </c>
      <c r="C26" s="4" t="s">
        <v>245</v>
      </c>
    </row>
    <row r="27" spans="1:3">
      <c r="A27" s="4" t="s">
        <v>239</v>
      </c>
      <c r="C27" s="4" t="s">
        <v>246</v>
      </c>
    </row>
    <row r="28" spans="1:3">
      <c r="A28" s="4" t="s">
        <v>247</v>
      </c>
      <c r="C28" s="4" t="s">
        <v>248</v>
      </c>
    </row>
    <row r="29" spans="1:3">
      <c r="A29" s="4" t="s">
        <v>249</v>
      </c>
      <c r="C29" s="4" t="s">
        <v>250</v>
      </c>
    </row>
    <row r="30" spans="1:3">
      <c r="A30" s="4" t="s">
        <v>251</v>
      </c>
      <c r="C30" s="4" t="s">
        <v>252</v>
      </c>
    </row>
    <row r="31" spans="1:3">
      <c r="A31" s="4" t="s">
        <v>253</v>
      </c>
      <c r="C31"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6183783</v>
      </c>
      <c r="C3" s="7" t="n">
        <v>28091</v>
      </c>
    </row>
    <row r="4" spans="1:4">
      <c r="A4" s="4" t="s">
        <v>20</v>
      </c>
      <c r="B4" s="6" t="n">
        <v>244869</v>
      </c>
      <c r="C4" s="6" t="n">
        <v>0</v>
      </c>
    </row>
    <row r="5" spans="1:4">
      <c r="A5" s="4" t="s">
        <v>21</v>
      </c>
      <c r="B5" s="6" t="n">
        <v>6428652</v>
      </c>
      <c r="C5" s="6" t="n">
        <v>28091</v>
      </c>
    </row>
    <row r="6" spans="1:4">
      <c r="A6" s="3" t="s">
        <v>22</v>
      </c>
    </row>
    <row r="7" spans="1:4">
      <c r="A7" s="4" t="s">
        <v>23</v>
      </c>
      <c r="B7" s="6" t="n">
        <v>16346</v>
      </c>
      <c r="C7" s="6" t="n">
        <v>0</v>
      </c>
    </row>
    <row r="8" spans="1:4">
      <c r="A8" s="4" t="s">
        <v>24</v>
      </c>
      <c r="B8" s="6" t="n">
        <v>11128790</v>
      </c>
      <c r="C8" s="6" t="n">
        <v>0</v>
      </c>
    </row>
    <row r="9" spans="1:4">
      <c r="A9" s="4" t="s">
        <v>25</v>
      </c>
      <c r="B9" s="6" t="n">
        <v>17573788</v>
      </c>
      <c r="C9" s="6" t="n">
        <v>28091</v>
      </c>
    </row>
    <row r="10" spans="1:4">
      <c r="A10" s="3" t="s">
        <v>26</v>
      </c>
    </row>
    <row r="11" spans="1:4">
      <c r="A11" s="4" t="s">
        <v>27</v>
      </c>
      <c r="B11" s="6" t="n">
        <v>944997</v>
      </c>
      <c r="C11" s="6" t="n">
        <v>322790</v>
      </c>
    </row>
    <row r="12" spans="1:4">
      <c r="A12" s="4" t="s">
        <v>28</v>
      </c>
      <c r="B12" s="6" t="n">
        <v>37500</v>
      </c>
      <c r="C12" s="6" t="n">
        <v>0</v>
      </c>
    </row>
    <row r="13" spans="1:4">
      <c r="A13" s="4" t="s">
        <v>29</v>
      </c>
      <c r="B13" s="6" t="n">
        <v>297656</v>
      </c>
      <c r="C13" s="6" t="n">
        <v>450000</v>
      </c>
    </row>
    <row r="14" spans="1:4">
      <c r="A14" s="4" t="s">
        <v>30</v>
      </c>
      <c r="B14" s="6" t="n">
        <v>1280153</v>
      </c>
      <c r="C14" s="6" t="n">
        <v>772790</v>
      </c>
    </row>
    <row r="15" spans="1:4">
      <c r="A15" s="4" t="s">
        <v>31</v>
      </c>
      <c r="B15" s="6" t="n">
        <v>50000</v>
      </c>
      <c r="C15" s="6" t="n">
        <v>0</v>
      </c>
    </row>
    <row r="16" spans="1:4">
      <c r="A16" s="4" t="s">
        <v>32</v>
      </c>
      <c r="B16" s="6" t="n">
        <v>1330153</v>
      </c>
      <c r="C16" s="6" t="n">
        <v>772790</v>
      </c>
    </row>
    <row r="17" spans="1:4">
      <c r="A17" s="4" t="s">
        <v>33</v>
      </c>
      <c r="B17" s="4" t="s">
        <v>34</v>
      </c>
      <c r="C17" s="4" t="s">
        <v>34</v>
      </c>
    </row>
    <row r="18" spans="1:4">
      <c r="A18" s="3" t="s">
        <v>35</v>
      </c>
    </row>
    <row r="19" spans="1:4">
      <c r="A19" s="4" t="s">
        <v>36</v>
      </c>
      <c r="B19" s="6" t="n">
        <v>0</v>
      </c>
      <c r="C19" s="6" t="n">
        <v>0</v>
      </c>
    </row>
    <row r="20" spans="1:4">
      <c r="A20" s="4" t="s">
        <v>37</v>
      </c>
      <c r="B20" s="6" t="n">
        <v>12055</v>
      </c>
      <c r="C20" s="6" t="n">
        <v>6661</v>
      </c>
    </row>
    <row r="21" spans="1:4">
      <c r="A21" s="4" t="s">
        <v>38</v>
      </c>
      <c r="B21" s="6" t="n">
        <v>-3000</v>
      </c>
      <c r="C21" s="6" t="n">
        <v>-3000</v>
      </c>
    </row>
    <row r="22" spans="1:4">
      <c r="A22" s="4" t="s">
        <v>39</v>
      </c>
      <c r="B22" s="6" t="n">
        <v>19485987</v>
      </c>
      <c r="C22" s="6" t="n">
        <v>0</v>
      </c>
    </row>
    <row r="23" spans="1:4">
      <c r="A23" s="4" t="s">
        <v>40</v>
      </c>
      <c r="B23" s="6" t="n">
        <v>-3251407</v>
      </c>
      <c r="C23" s="6" t="n">
        <v>-748360</v>
      </c>
    </row>
    <row r="24" spans="1:4">
      <c r="A24" s="4" t="s">
        <v>41</v>
      </c>
      <c r="B24" s="6" t="n">
        <v>16243635</v>
      </c>
      <c r="C24" s="6" t="n">
        <v>-744699</v>
      </c>
    </row>
    <row r="25" spans="1:4">
      <c r="A25" s="3" t="s">
        <v>42</v>
      </c>
    </row>
    <row r="26" spans="1:4">
      <c r="A26" s="4" t="s">
        <v>43</v>
      </c>
      <c r="B26" s="7" t="n">
        <v>17573788</v>
      </c>
      <c r="C26" s="6" t="n">
        <v>28091</v>
      </c>
    </row>
    <row r="27" spans="1:4">
      <c r="A27" s="4" t="s">
        <v>44</v>
      </c>
    </row>
    <row r="28" spans="1:4">
      <c r="A28" s="3" t="s">
        <v>18</v>
      </c>
    </row>
    <row r="29" spans="1:4">
      <c r="A29" s="4" t="s">
        <v>19</v>
      </c>
      <c r="C29" s="6" t="n">
        <v>31867</v>
      </c>
      <c r="D29" s="7" t="n">
        <v>524477</v>
      </c>
    </row>
    <row r="30" spans="1:4">
      <c r="A30" s="4" t="s">
        <v>20</v>
      </c>
      <c r="C30" s="6" t="n">
        <v>2354</v>
      </c>
      <c r="D30" s="6" t="n">
        <v>2076</v>
      </c>
    </row>
    <row r="31" spans="1:4">
      <c r="A31" s="4" t="s">
        <v>21</v>
      </c>
      <c r="C31" s="6" t="n">
        <v>34221</v>
      </c>
      <c r="D31" s="6" t="n">
        <v>526553</v>
      </c>
    </row>
    <row r="32" spans="1:4">
      <c r="A32" s="3" t="s">
        <v>22</v>
      </c>
    </row>
    <row r="33" spans="1:4">
      <c r="A33" s="4" t="s">
        <v>23</v>
      </c>
      <c r="C33" s="6" t="n">
        <v>11259</v>
      </c>
      <c r="D33" s="6" t="n">
        <v>22595</v>
      </c>
    </row>
    <row r="34" spans="1:4">
      <c r="A34" s="4" t="s">
        <v>45</v>
      </c>
      <c r="C34" s="6" t="n">
        <v>0</v>
      </c>
      <c r="D34" s="6" t="n">
        <v>232300</v>
      </c>
    </row>
    <row r="35" spans="1:4">
      <c r="A35" s="4" t="s">
        <v>25</v>
      </c>
      <c r="C35" s="6" t="n">
        <v>45480</v>
      </c>
      <c r="D35" s="6" t="n">
        <v>781448</v>
      </c>
    </row>
    <row r="36" spans="1:4">
      <c r="A36" s="3" t="s">
        <v>26</v>
      </c>
    </row>
    <row r="37" spans="1:4">
      <c r="A37" s="4" t="s">
        <v>27</v>
      </c>
      <c r="C37" s="6" t="n">
        <v>838072</v>
      </c>
      <c r="D37" s="6" t="n">
        <v>1047455</v>
      </c>
    </row>
    <row r="38" spans="1:4">
      <c r="A38" s="4" t="s">
        <v>46</v>
      </c>
      <c r="C38" s="6" t="n">
        <v>66871</v>
      </c>
      <c r="D38" s="6" t="n">
        <v>25744</v>
      </c>
    </row>
    <row r="39" spans="1:4">
      <c r="A39" s="4" t="s">
        <v>47</v>
      </c>
      <c r="C39" s="6" t="n">
        <v>0</v>
      </c>
      <c r="D39" s="6" t="n">
        <v>548630</v>
      </c>
    </row>
    <row r="40" spans="1:4">
      <c r="A40" s="4" t="s">
        <v>48</v>
      </c>
      <c r="C40" s="6" t="n">
        <v>55774</v>
      </c>
      <c r="D40" s="6" t="n">
        <v>0</v>
      </c>
    </row>
    <row r="41" spans="1:4">
      <c r="A41" s="4" t="s">
        <v>29</v>
      </c>
      <c r="C41" s="6" t="n">
        <v>1020064</v>
      </c>
      <c r="D41" s="6" t="n">
        <v>0</v>
      </c>
    </row>
    <row r="42" spans="1:4">
      <c r="A42" s="4" t="s">
        <v>49</v>
      </c>
      <c r="C42" s="6" t="n">
        <v>414165</v>
      </c>
      <c r="D42" s="6" t="n">
        <v>0</v>
      </c>
    </row>
    <row r="43" spans="1:4">
      <c r="A43" s="4" t="s">
        <v>50</v>
      </c>
      <c r="C43" s="6" t="n">
        <v>483864</v>
      </c>
      <c r="D43" s="6" t="n">
        <v>0</v>
      </c>
    </row>
    <row r="44" spans="1:4">
      <c r="A44" s="4" t="s">
        <v>30</v>
      </c>
      <c r="C44" s="6" t="n">
        <v>2878810</v>
      </c>
      <c r="D44" s="6" t="n">
        <v>1621829</v>
      </c>
    </row>
    <row r="45" spans="1:4">
      <c r="A45" s="4" t="s">
        <v>31</v>
      </c>
      <c r="C45" s="6" t="n">
        <v>0</v>
      </c>
      <c r="D45" s="6" t="n">
        <v>414165</v>
      </c>
    </row>
    <row r="46" spans="1:4">
      <c r="A46" s="4" t="s">
        <v>51</v>
      </c>
      <c r="C46" s="6" t="n">
        <v>0</v>
      </c>
      <c r="D46" s="6" t="n">
        <v>789705</v>
      </c>
    </row>
    <row r="47" spans="1:4">
      <c r="A47" s="4" t="s">
        <v>52</v>
      </c>
      <c r="C47" s="6" t="n">
        <v>0</v>
      </c>
      <c r="D47" s="6" t="n">
        <v>423268</v>
      </c>
    </row>
    <row r="48" spans="1:4">
      <c r="A48" s="4" t="s">
        <v>32</v>
      </c>
      <c r="C48" s="6" t="n">
        <v>2878810</v>
      </c>
      <c r="D48" s="6" t="n">
        <v>3248967</v>
      </c>
    </row>
    <row r="49" spans="1:4">
      <c r="A49" s="4" t="s">
        <v>33</v>
      </c>
      <c r="C49" s="4" t="s">
        <v>34</v>
      </c>
      <c r="D49" s="4" t="s">
        <v>34</v>
      </c>
    </row>
    <row r="50" spans="1:4">
      <c r="A50" s="3" t="s">
        <v>35</v>
      </c>
    </row>
    <row r="51" spans="1:4">
      <c r="A51" s="4" t="s">
        <v>40</v>
      </c>
      <c r="C51" s="6" t="n">
        <v>-14203516</v>
      </c>
      <c r="D51" s="6" t="n">
        <v>-13837705</v>
      </c>
    </row>
    <row r="52" spans="1:4">
      <c r="A52" s="4" t="s">
        <v>41</v>
      </c>
      <c r="C52" s="6" t="n">
        <v>-2833330</v>
      </c>
      <c r="D52" s="6" t="n">
        <v>-2467519</v>
      </c>
    </row>
    <row r="53" spans="1:4">
      <c r="A53" s="3" t="s">
        <v>42</v>
      </c>
    </row>
    <row r="54" spans="1:4">
      <c r="A54" s="4" t="s">
        <v>53</v>
      </c>
      <c r="C54" s="6" t="n">
        <v>10620186</v>
      </c>
      <c r="D54" s="6" t="n">
        <v>10620186</v>
      </c>
    </row>
    <row r="55" spans="1:4">
      <c r="A55" s="4" t="s">
        <v>54</v>
      </c>
      <c r="C55" s="6" t="n">
        <v>750000</v>
      </c>
      <c r="D55" s="6" t="n">
        <v>750000</v>
      </c>
    </row>
    <row r="56" spans="1:4">
      <c r="A56" s="4" t="s">
        <v>55</v>
      </c>
      <c r="C56" s="6" t="n">
        <v>-2833330</v>
      </c>
      <c r="D56" s="6" t="n">
        <v>-2467519</v>
      </c>
    </row>
    <row r="57" spans="1:4">
      <c r="A57" s="4" t="s">
        <v>43</v>
      </c>
      <c r="C57" s="7" t="n">
        <v>45480</v>
      </c>
      <c r="D57" s="7" t="n">
        <v>781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6</v>
      </c>
      <c r="B1" s="2" t="s">
        <v>1</v>
      </c>
      <c r="C1" s="2" t="s">
        <v>81</v>
      </c>
    </row>
    <row r="2" spans="1:3">
      <c r="B2" s="2" t="s">
        <v>2</v>
      </c>
      <c r="C2" s="2" t="s">
        <v>16</v>
      </c>
    </row>
    <row r="3" spans="1:3">
      <c r="A3" s="4" t="s">
        <v>267</v>
      </c>
      <c r="B3" s="4" t="s">
        <v>268</v>
      </c>
    </row>
    <row r="4" spans="1:3">
      <c r="A4" s="4" t="s">
        <v>172</v>
      </c>
    </row>
    <row r="5" spans="1:3">
      <c r="A5" s="4" t="s">
        <v>269</v>
      </c>
      <c r="C5"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81</v>
      </c>
    </row>
    <row r="2" spans="1:2">
      <c r="B2" s="2" t="s">
        <v>16</v>
      </c>
    </row>
    <row r="3" spans="1:2">
      <c r="A3" s="3" t="s">
        <v>17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76</v>
      </c>
      <c r="B1" s="2" t="s">
        <v>1</v>
      </c>
      <c r="C1" s="2" t="s">
        <v>81</v>
      </c>
    </row>
    <row r="2" spans="1:3">
      <c r="B2" s="2" t="s">
        <v>2</v>
      </c>
      <c r="C2" s="2" t="s">
        <v>16</v>
      </c>
    </row>
    <row r="3" spans="1:3">
      <c r="A3" s="4" t="s">
        <v>277</v>
      </c>
      <c r="B3" s="4" t="s">
        <v>278</v>
      </c>
      <c r="C3" s="4" t="s">
        <v>279</v>
      </c>
    </row>
    <row r="4" spans="1:3">
      <c r="A4" s="4" t="s">
        <v>172</v>
      </c>
    </row>
    <row r="5" spans="1:3">
      <c r="A5" s="4" t="s">
        <v>277</v>
      </c>
      <c r="C5"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81</v>
      </c>
    </row>
    <row r="2" spans="1:2">
      <c r="B2" s="2" t="s">
        <v>16</v>
      </c>
    </row>
    <row r="3" spans="1:2">
      <c r="A3" s="4" t="s">
        <v>44</v>
      </c>
    </row>
    <row r="4" spans="1:2">
      <c r="A4" s="3" t="s">
        <v>191</v>
      </c>
    </row>
    <row r="5" spans="1:2">
      <c r="A5" s="4" t="s">
        <v>282</v>
      </c>
      <c r="B5"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84</v>
      </c>
      <c r="B1" s="2" t="s">
        <v>285</v>
      </c>
      <c r="C1" s="2" t="s">
        <v>1</v>
      </c>
    </row>
    <row r="2" spans="1:6">
      <c r="B2" s="2" t="s">
        <v>286</v>
      </c>
      <c r="C2" s="2" t="s">
        <v>2</v>
      </c>
      <c r="D2" s="2" t="s">
        <v>287</v>
      </c>
      <c r="E2" s="2" t="s">
        <v>16</v>
      </c>
      <c r="F2" s="2" t="s">
        <v>17</v>
      </c>
    </row>
    <row r="3" spans="1:6">
      <c r="A3" s="3" t="s">
        <v>288</v>
      </c>
    </row>
    <row r="4" spans="1:6">
      <c r="A4" s="4" t="s">
        <v>289</v>
      </c>
      <c r="C4" s="7" t="n">
        <v>-3251407</v>
      </c>
      <c r="E4" s="7" t="n">
        <v>-748360</v>
      </c>
    </row>
    <row r="5" spans="1:6">
      <c r="A5" s="4" t="s">
        <v>290</v>
      </c>
      <c r="E5" s="6" t="n">
        <v>744699</v>
      </c>
    </row>
    <row r="6" spans="1:6">
      <c r="A6" s="4" t="s">
        <v>291</v>
      </c>
      <c r="C6" s="7" t="n">
        <v>5693442</v>
      </c>
    </row>
    <row r="7" spans="1:6">
      <c r="A7" s="4" t="s">
        <v>292</v>
      </c>
    </row>
    <row r="8" spans="1:6">
      <c r="A8" s="3" t="s">
        <v>288</v>
      </c>
    </row>
    <row r="9" spans="1:6">
      <c r="A9" s="4" t="s">
        <v>293</v>
      </c>
      <c r="D9" s="7" t="n">
        <v>3000000</v>
      </c>
    </row>
    <row r="10" spans="1:6">
      <c r="A10" s="4" t="s">
        <v>294</v>
      </c>
      <c r="D10" s="4" t="s">
        <v>295</v>
      </c>
    </row>
    <row r="11" spans="1:6">
      <c r="A11" s="4" t="s">
        <v>296</v>
      </c>
      <c r="D11" s="7" t="n">
        <v>2000000</v>
      </c>
    </row>
    <row r="12" spans="1:6">
      <c r="A12" s="4" t="s">
        <v>297</v>
      </c>
    </row>
    <row r="13" spans="1:6">
      <c r="A13" s="3" t="s">
        <v>288</v>
      </c>
    </row>
    <row r="14" spans="1:6">
      <c r="A14" s="4" t="s">
        <v>298</v>
      </c>
      <c r="C14" s="6" t="n">
        <v>107802</v>
      </c>
    </row>
    <row r="15" spans="1:6">
      <c r="A15" s="4" t="s">
        <v>299</v>
      </c>
    </row>
    <row r="16" spans="1:6">
      <c r="A16" s="3" t="s">
        <v>288</v>
      </c>
    </row>
    <row r="17" spans="1:6">
      <c r="A17" s="4" t="s">
        <v>298</v>
      </c>
      <c r="C17" s="6" t="n">
        <v>510000</v>
      </c>
    </row>
    <row r="18" spans="1:6">
      <c r="A18" s="4" t="s">
        <v>300</v>
      </c>
    </row>
    <row r="19" spans="1:6">
      <c r="A19" s="3" t="s">
        <v>288</v>
      </c>
    </row>
    <row r="20" spans="1:6">
      <c r="A20" s="4" t="s">
        <v>298</v>
      </c>
      <c r="C20" s="6" t="n">
        <v>1928899</v>
      </c>
    </row>
    <row r="21" spans="1:6">
      <c r="A21" s="4" t="s">
        <v>44</v>
      </c>
    </row>
    <row r="22" spans="1:6">
      <c r="A22" s="3" t="s">
        <v>288</v>
      </c>
    </row>
    <row r="23" spans="1:6">
      <c r="A23" s="4" t="s">
        <v>289</v>
      </c>
      <c r="E23" s="6" t="n">
        <v>-14203516</v>
      </c>
      <c r="F23" s="7" t="n">
        <v>-13837705</v>
      </c>
    </row>
    <row r="24" spans="1:6">
      <c r="A24" s="4" t="s">
        <v>290</v>
      </c>
      <c r="E24" s="6" t="n">
        <v>2844589</v>
      </c>
    </row>
    <row r="25" spans="1:6">
      <c r="A25" s="4" t="s">
        <v>301</v>
      </c>
      <c r="E25" s="7" t="n">
        <v>250000</v>
      </c>
    </row>
    <row r="26" spans="1:6">
      <c r="A26" s="4" t="s">
        <v>302</v>
      </c>
    </row>
    <row r="27" spans="1:6">
      <c r="A27" s="3" t="s">
        <v>288</v>
      </c>
    </row>
    <row r="28" spans="1:6">
      <c r="A28" s="4" t="s">
        <v>303</v>
      </c>
      <c r="B28" s="6" t="n">
        <v>1431000</v>
      </c>
    </row>
    <row r="29" spans="1:6">
      <c r="A29" s="4" t="s">
        <v>304</v>
      </c>
    </row>
    <row r="30" spans="1:6">
      <c r="A30" s="3" t="s">
        <v>288</v>
      </c>
    </row>
    <row r="31" spans="1:6">
      <c r="A31" s="4" t="s">
        <v>303</v>
      </c>
      <c r="B31" s="6" t="n">
        <v>63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305</v>
      </c>
      <c r="B1" s="2" t="s">
        <v>2</v>
      </c>
      <c r="C1" s="2" t="s">
        <v>306</v>
      </c>
    </row>
    <row r="2" spans="1:3">
      <c r="A2" s="3" t="s">
        <v>307</v>
      </c>
    </row>
    <row r="3" spans="1:3">
      <c r="A3" s="4" t="s">
        <v>308</v>
      </c>
      <c r="C3" s="7" t="n">
        <v>-1000000</v>
      </c>
    </row>
    <row r="4" spans="1:3">
      <c r="A4" s="4" t="s">
        <v>309</v>
      </c>
    </row>
    <row r="5" spans="1:3">
      <c r="A5" s="3" t="s">
        <v>307</v>
      </c>
    </row>
    <row r="6" spans="1:3">
      <c r="A6" s="4" t="s">
        <v>308</v>
      </c>
      <c r="B6" s="7" t="n">
        <v>-3874000</v>
      </c>
    </row>
    <row r="7" spans="1:3">
      <c r="A7" s="4" t="s">
        <v>172</v>
      </c>
    </row>
    <row r="8" spans="1:3">
      <c r="A8" s="3" t="s">
        <v>307</v>
      </c>
    </row>
    <row r="9" spans="1:3">
      <c r="A9" s="4" t="s">
        <v>310</v>
      </c>
      <c r="B9" s="6" t="n">
        <v>362</v>
      </c>
    </row>
    <row r="10" spans="1:3">
      <c r="A10" s="4" t="s">
        <v>311</v>
      </c>
      <c r="B10" s="6" t="n">
        <v>7820</v>
      </c>
    </row>
    <row r="11" spans="1:3">
      <c r="A11" s="4" t="s">
        <v>312</v>
      </c>
      <c r="B11" s="6" t="n">
        <v>11128790</v>
      </c>
    </row>
    <row r="12" spans="1:3">
      <c r="A12" s="4" t="s">
        <v>313</v>
      </c>
      <c r="B12" s="6" t="n">
        <v>11136972</v>
      </c>
    </row>
    <row r="13" spans="1:3">
      <c r="A13" s="4" t="s">
        <v>308</v>
      </c>
      <c r="B13" s="6" t="n">
        <v>-1205564</v>
      </c>
    </row>
    <row r="14" spans="1:3">
      <c r="A14" s="4" t="s">
        <v>314</v>
      </c>
      <c r="B14" s="7" t="n">
        <v>60574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5</v>
      </c>
      <c r="B1" s="2" t="s">
        <v>2</v>
      </c>
      <c r="C1" s="2" t="s">
        <v>16</v>
      </c>
    </row>
    <row r="2" spans="1:3">
      <c r="A2" s="4" t="s">
        <v>316</v>
      </c>
    </row>
    <row r="3" spans="1:3">
      <c r="A3" s="3" t="s">
        <v>307</v>
      </c>
    </row>
    <row r="4" spans="1:3">
      <c r="A4" s="4" t="s">
        <v>317</v>
      </c>
      <c r="B4" s="7" t="n">
        <v>11128790</v>
      </c>
      <c r="C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9</v>
      </c>
      <c r="D1" s="2" t="s">
        <v>1</v>
      </c>
    </row>
    <row r="2" spans="1:5">
      <c r="B2" s="2" t="s">
        <v>2</v>
      </c>
      <c r="C2" s="2" t="s">
        <v>82</v>
      </c>
      <c r="D2" s="2" t="s">
        <v>2</v>
      </c>
      <c r="E2" s="2" t="s">
        <v>82</v>
      </c>
    </row>
    <row r="3" spans="1:5">
      <c r="A3" s="3" t="s">
        <v>319</v>
      </c>
    </row>
    <row r="4" spans="1:5">
      <c r="A4" s="4" t="s">
        <v>320</v>
      </c>
      <c r="B4" s="7" t="n">
        <v>-1421677</v>
      </c>
      <c r="C4" s="7" t="n">
        <v>-295422</v>
      </c>
      <c r="D4" s="7" t="n">
        <v>-2561908</v>
      </c>
      <c r="E4" s="7" t="n">
        <v>-769549</v>
      </c>
    </row>
    <row r="5" spans="1:5">
      <c r="A5" s="4" t="s">
        <v>92</v>
      </c>
      <c r="B5" s="7" t="n">
        <v>-1432079</v>
      </c>
      <c r="C5" s="7" t="n">
        <v>-297129</v>
      </c>
      <c r="D5" s="7" t="n">
        <v>-2539677</v>
      </c>
      <c r="E5" s="7" t="n">
        <v>-779779</v>
      </c>
    </row>
    <row r="6" spans="1:5">
      <c r="A6" s="4" t="s">
        <v>93</v>
      </c>
      <c r="B6" s="9" t="n">
        <v>-0.12</v>
      </c>
      <c r="C6" s="9" t="n">
        <v>-0.07000000000000001</v>
      </c>
      <c r="D6" s="9" t="n">
        <v>-0.27</v>
      </c>
      <c r="E6" s="9" t="n">
        <v>-0.38</v>
      </c>
    </row>
    <row r="7" spans="1:5">
      <c r="A7" s="4" t="s">
        <v>321</v>
      </c>
      <c r="B7" s="6" t="n">
        <v>11579239</v>
      </c>
      <c r="C7" s="6" t="n">
        <v>4052116</v>
      </c>
      <c r="D7" s="6" t="n">
        <v>9513660</v>
      </c>
      <c r="E7" s="6" t="n">
        <v>20285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3"/>
  </cols>
  <sheetData>
    <row r="1" spans="1:9">
      <c r="A1" s="1" t="s">
        <v>322</v>
      </c>
      <c r="B1" s="2" t="s">
        <v>323</v>
      </c>
      <c r="C1" s="2" t="s">
        <v>324</v>
      </c>
      <c r="D1" s="2" t="s">
        <v>82</v>
      </c>
      <c r="E1" s="2" t="s">
        <v>323</v>
      </c>
      <c r="F1" s="2" t="s">
        <v>16</v>
      </c>
      <c r="G1" s="2" t="s">
        <v>2</v>
      </c>
      <c r="H1" s="2" t="s">
        <v>82</v>
      </c>
      <c r="I1" s="2" t="s">
        <v>306</v>
      </c>
    </row>
    <row r="2" spans="1:9">
      <c r="A2" s="3" t="s">
        <v>325</v>
      </c>
    </row>
    <row r="3" spans="1:9">
      <c r="A3" s="4" t="s">
        <v>326</v>
      </c>
      <c r="I3" s="7" t="n">
        <v>1000000</v>
      </c>
    </row>
    <row r="4" spans="1:9">
      <c r="A4" s="4" t="s">
        <v>327</v>
      </c>
      <c r="E4" s="6" t="n">
        <v>234296</v>
      </c>
    </row>
    <row r="5" spans="1:9">
      <c r="A5" s="4" t="s">
        <v>309</v>
      </c>
    </row>
    <row r="6" spans="1:9">
      <c r="A6" s="3" t="s">
        <v>325</v>
      </c>
    </row>
    <row r="7" spans="1:9">
      <c r="A7" s="4" t="s">
        <v>326</v>
      </c>
      <c r="G7" s="7" t="n">
        <v>3874000</v>
      </c>
    </row>
    <row r="8" spans="1:9">
      <c r="A8" s="4" t="s">
        <v>327</v>
      </c>
      <c r="C8" s="6" t="n">
        <v>629000</v>
      </c>
    </row>
    <row r="9" spans="1:9">
      <c r="A9" s="4" t="s">
        <v>328</v>
      </c>
      <c r="C9" s="7" t="n">
        <v>100000</v>
      </c>
    </row>
    <row r="10" spans="1:9">
      <c r="A10" s="4" t="s">
        <v>329</v>
      </c>
      <c r="C10" s="7" t="n">
        <v>6</v>
      </c>
    </row>
    <row r="11" spans="1:9">
      <c r="A11" s="4" t="s">
        <v>172</v>
      </c>
    </row>
    <row r="12" spans="1:9">
      <c r="A12" s="3" t="s">
        <v>325</v>
      </c>
    </row>
    <row r="13" spans="1:9">
      <c r="A13" s="4" t="s">
        <v>330</v>
      </c>
      <c r="B13" s="7" t="n">
        <v>57822</v>
      </c>
      <c r="E13" s="7" t="n">
        <v>57822</v>
      </c>
    </row>
    <row r="14" spans="1:9">
      <c r="A14" s="4" t="s">
        <v>326</v>
      </c>
      <c r="G14" s="6" t="n">
        <v>1205564</v>
      </c>
    </row>
    <row r="15" spans="1:9">
      <c r="A15" s="4" t="s">
        <v>331</v>
      </c>
      <c r="B15" s="4" t="s">
        <v>332</v>
      </c>
      <c r="E15" s="4" t="s">
        <v>332</v>
      </c>
    </row>
    <row r="16" spans="1:9">
      <c r="A16" s="4" t="s">
        <v>329</v>
      </c>
      <c r="B16" s="7" t="n">
        <v>6</v>
      </c>
      <c r="E16" s="7" t="n">
        <v>6</v>
      </c>
    </row>
    <row r="17" spans="1:9">
      <c r="A17" s="4" t="s">
        <v>333</v>
      </c>
    </row>
    <row r="18" spans="1:9">
      <c r="A18" s="3" t="s">
        <v>325</v>
      </c>
    </row>
    <row r="19" spans="1:9">
      <c r="A19" s="4" t="s">
        <v>334</v>
      </c>
      <c r="G19" s="7" t="n">
        <v>145078</v>
      </c>
    </row>
    <row r="20" spans="1:9">
      <c r="A20" s="4" t="s">
        <v>335</v>
      </c>
    </row>
    <row r="21" spans="1:9">
      <c r="A21" s="3" t="s">
        <v>325</v>
      </c>
    </row>
    <row r="22" spans="1:9">
      <c r="A22" s="4" t="s">
        <v>334</v>
      </c>
      <c r="D22" s="7" t="n">
        <v>112846</v>
      </c>
    </row>
    <row r="23" spans="1:9">
      <c r="A23" s="4" t="s">
        <v>336</v>
      </c>
    </row>
    <row r="24" spans="1:9">
      <c r="A24" s="3" t="s">
        <v>325</v>
      </c>
    </row>
    <row r="25" spans="1:9">
      <c r="A25" s="4" t="s">
        <v>334</v>
      </c>
      <c r="H25" s="7" t="n">
        <v>322547</v>
      </c>
    </row>
    <row r="26" spans="1:9">
      <c r="A26" s="4" t="s">
        <v>337</v>
      </c>
    </row>
    <row r="27" spans="1:9">
      <c r="A27" s="3" t="s">
        <v>325</v>
      </c>
    </row>
    <row r="28" spans="1:9">
      <c r="A28" s="4" t="s">
        <v>327</v>
      </c>
      <c r="B28" s="6" t="n">
        <v>629000</v>
      </c>
    </row>
    <row r="29" spans="1:9">
      <c r="A29" s="4" t="s">
        <v>328</v>
      </c>
      <c r="B29" s="7" t="n">
        <v>100000</v>
      </c>
      <c r="E29" s="7" t="n">
        <v>100000</v>
      </c>
    </row>
    <row r="30" spans="1:9">
      <c r="A30" s="4" t="s">
        <v>338</v>
      </c>
    </row>
    <row r="31" spans="1:9">
      <c r="A31" s="3" t="s">
        <v>325</v>
      </c>
    </row>
    <row r="32" spans="1:9">
      <c r="A32" s="4" t="s">
        <v>339</v>
      </c>
      <c r="B32" s="6" t="n">
        <v>750000</v>
      </c>
      <c r="E32" s="6" t="n">
        <v>750000</v>
      </c>
    </row>
    <row r="33" spans="1:9">
      <c r="A33" s="4" t="s">
        <v>340</v>
      </c>
      <c r="B33" s="6" t="n">
        <v>1000000</v>
      </c>
      <c r="E33" s="6" t="n">
        <v>1000000</v>
      </c>
    </row>
    <row r="34" spans="1:9">
      <c r="A34" s="4" t="s">
        <v>341</v>
      </c>
      <c r="B34" s="7" t="n">
        <v>1000000</v>
      </c>
    </row>
    <row r="35" spans="1:9">
      <c r="A35" s="4" t="s">
        <v>100</v>
      </c>
    </row>
    <row r="36" spans="1:9">
      <c r="A36" s="3" t="s">
        <v>325</v>
      </c>
    </row>
    <row r="37" spans="1:9">
      <c r="A37" s="4" t="s">
        <v>327</v>
      </c>
      <c r="F37" s="6" t="n">
        <v>4600000</v>
      </c>
    </row>
    <row r="38" spans="1:9">
      <c r="A38" s="4" t="s">
        <v>342</v>
      </c>
    </row>
    <row r="39" spans="1:9">
      <c r="A39" s="3" t="s">
        <v>325</v>
      </c>
    </row>
    <row r="40" spans="1:9">
      <c r="A40" s="4" t="s">
        <v>343</v>
      </c>
      <c r="B40" s="6" t="n">
        <v>999931</v>
      </c>
    </row>
    <row r="41" spans="1:9">
      <c r="A41" s="4" t="s">
        <v>344</v>
      </c>
      <c r="B41" s="7" t="n">
        <v>5999586</v>
      </c>
      <c r="E41" s="7" t="n">
        <v>59995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6</v>
      </c>
      <c r="B1" s="2" t="s">
        <v>2</v>
      </c>
      <c r="C1" s="2" t="s">
        <v>16</v>
      </c>
      <c r="D1" s="2" t="s">
        <v>17</v>
      </c>
    </row>
    <row r="2" spans="1:4">
      <c r="A2" s="4" t="s">
        <v>57</v>
      </c>
      <c r="B2" s="8" t="n">
        <v>0.001</v>
      </c>
      <c r="C2" s="8" t="n">
        <v>0.001</v>
      </c>
    </row>
    <row r="3" spans="1:4">
      <c r="A3" s="4" t="s">
        <v>58</v>
      </c>
      <c r="B3" s="6" t="n">
        <v>5000000</v>
      </c>
      <c r="C3" s="6" t="n">
        <v>5000000</v>
      </c>
    </row>
    <row r="4" spans="1:4">
      <c r="A4" s="4" t="s">
        <v>59</v>
      </c>
      <c r="B4" s="6" t="n">
        <v>0</v>
      </c>
      <c r="C4" s="6" t="n">
        <v>0</v>
      </c>
    </row>
    <row r="5" spans="1:4">
      <c r="A5" s="4" t="s">
        <v>60</v>
      </c>
      <c r="B5" s="6" t="n">
        <v>0</v>
      </c>
      <c r="C5" s="6" t="n">
        <v>0</v>
      </c>
    </row>
    <row r="6" spans="1:4">
      <c r="A6" s="4" t="s">
        <v>61</v>
      </c>
      <c r="B6" s="8" t="n">
        <v>0.001</v>
      </c>
      <c r="C6" s="8" t="n">
        <v>0.001</v>
      </c>
    </row>
    <row r="7" spans="1:4">
      <c r="A7" s="4" t="s">
        <v>62</v>
      </c>
      <c r="B7" s="6" t="n">
        <v>75000000</v>
      </c>
      <c r="C7" s="6" t="n">
        <v>75000000</v>
      </c>
    </row>
    <row r="8" spans="1:4">
      <c r="A8" s="4" t="s">
        <v>63</v>
      </c>
      <c r="B8" s="6" t="n">
        <v>12054813</v>
      </c>
      <c r="C8" s="6" t="n">
        <v>6661000</v>
      </c>
    </row>
    <row r="9" spans="1:4">
      <c r="A9" s="4" t="s">
        <v>64</v>
      </c>
      <c r="B9" s="6" t="n">
        <v>12054813</v>
      </c>
      <c r="C9" s="6" t="n">
        <v>6661000</v>
      </c>
    </row>
    <row r="10" spans="1:4">
      <c r="A10" s="4" t="s">
        <v>44</v>
      </c>
    </row>
    <row r="11" spans="1:4">
      <c r="A11" s="4" t="s">
        <v>65</v>
      </c>
      <c r="C11" s="6" t="n">
        <v>16321558</v>
      </c>
      <c r="D11" s="6" t="n">
        <v>16321558</v>
      </c>
    </row>
    <row r="12" spans="1:4">
      <c r="A12" s="4" t="s">
        <v>66</v>
      </c>
      <c r="C12" s="6" t="n">
        <v>13515820</v>
      </c>
      <c r="D12" s="6" t="n">
        <v>13515820</v>
      </c>
    </row>
    <row r="13" spans="1:4">
      <c r="A13" s="4" t="s">
        <v>67</v>
      </c>
      <c r="C13" s="6" t="n">
        <v>13515820</v>
      </c>
      <c r="D13" s="6" t="n">
        <v>13515820</v>
      </c>
    </row>
    <row r="14" spans="1:4">
      <c r="A14" s="4" t="s">
        <v>68</v>
      </c>
      <c r="C14" s="6" t="n">
        <v>4727074</v>
      </c>
      <c r="D14" s="6" t="n">
        <v>4727074</v>
      </c>
    </row>
    <row r="15" spans="1:4">
      <c r="A15" s="4" t="s">
        <v>69</v>
      </c>
      <c r="C15" s="6" t="n">
        <v>4178444</v>
      </c>
      <c r="D15" s="6" t="n">
        <v>4178444</v>
      </c>
    </row>
    <row r="16" spans="1:4">
      <c r="A16" s="4" t="s">
        <v>70</v>
      </c>
      <c r="C16" s="6" t="n">
        <v>4178444</v>
      </c>
      <c r="D16" s="6" t="n">
        <v>4178444</v>
      </c>
    </row>
    <row r="17" spans="1:4">
      <c r="A17" s="4" t="s">
        <v>71</v>
      </c>
    </row>
    <row r="18" spans="1:4">
      <c r="A18" s="4" t="s">
        <v>72</v>
      </c>
      <c r="C18" s="7" t="n">
        <v>30215</v>
      </c>
    </row>
    <row r="19" spans="1:4">
      <c r="A19" s="4" t="s">
        <v>73</v>
      </c>
      <c r="D19" s="7" t="n">
        <v>90811</v>
      </c>
    </row>
    <row r="20" spans="1:4">
      <c r="A20" s="4" t="s">
        <v>74</v>
      </c>
    </row>
    <row r="21" spans="1:4">
      <c r="A21" s="4" t="s">
        <v>72</v>
      </c>
      <c r="C21" s="6" t="n">
        <v>79076</v>
      </c>
    </row>
    <row r="22" spans="1:4">
      <c r="A22" s="4" t="s">
        <v>75</v>
      </c>
      <c r="C22" s="7" t="n">
        <v>35787</v>
      </c>
    </row>
    <row r="23" spans="1:4">
      <c r="A23" s="4" t="s">
        <v>73</v>
      </c>
      <c r="D23" s="6" t="n">
        <v>237664</v>
      </c>
    </row>
    <row r="24" spans="1:4">
      <c r="A24" s="4" t="s">
        <v>76</v>
      </c>
      <c r="D24" s="7" t="n">
        <v>107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5</v>
      </c>
      <c r="B1" s="2" t="s">
        <v>80</v>
      </c>
      <c r="C1" s="2" t="s">
        <v>1</v>
      </c>
    </row>
    <row r="2" spans="1:3">
      <c r="B2" s="2" t="s">
        <v>16</v>
      </c>
      <c r="C2" s="2" t="s">
        <v>2</v>
      </c>
    </row>
    <row r="3" spans="1:3">
      <c r="A3" s="3" t="s">
        <v>346</v>
      </c>
    </row>
    <row r="4" spans="1:3">
      <c r="A4" s="4" t="s">
        <v>347</v>
      </c>
      <c r="B4" s="7" t="n">
        <v>748000</v>
      </c>
      <c r="C4" s="7" t="n">
        <v>3343000</v>
      </c>
    </row>
    <row r="5" spans="1:3">
      <c r="A5" s="4" t="s">
        <v>348</v>
      </c>
      <c r="B5" s="6" t="n">
        <v>2035</v>
      </c>
      <c r="C5" s="6" t="n">
        <v>2035</v>
      </c>
    </row>
    <row r="6" spans="1:3">
      <c r="A6" s="4" t="s">
        <v>349</v>
      </c>
      <c r="B6"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2"/>
    <col customWidth="1" max="2" min="2" width="65"/>
    <col customWidth="1" max="3" min="3" width="16"/>
    <col customWidth="1" max="4" min="4" width="14"/>
  </cols>
  <sheetData>
    <row r="1" spans="1:4">
      <c r="A1" s="1" t="s">
        <v>351</v>
      </c>
      <c r="C1" s="2" t="s">
        <v>1</v>
      </c>
    </row>
    <row r="2" spans="1:4">
      <c r="C2" s="2" t="s">
        <v>2</v>
      </c>
      <c r="D2" s="2" t="s">
        <v>16</v>
      </c>
    </row>
    <row r="3" spans="1:4">
      <c r="A3" s="4" t="s">
        <v>352</v>
      </c>
      <c r="C3" s="7" t="n">
        <v>297656</v>
      </c>
      <c r="D3" s="7" t="n">
        <v>450000</v>
      </c>
    </row>
    <row r="4" spans="1:4">
      <c r="A4" s="4" t="s">
        <v>353</v>
      </c>
      <c r="C4" s="6" t="n">
        <v>1928899</v>
      </c>
    </row>
    <row r="5" spans="1:4">
      <c r="A5" s="4" t="s">
        <v>354</v>
      </c>
    </row>
    <row r="6" spans="1:4">
      <c r="A6" s="4" t="s">
        <v>355</v>
      </c>
      <c r="B6" s="4" t="s">
        <v>356</v>
      </c>
      <c r="C6" s="4" t="s">
        <v>357</v>
      </c>
    </row>
    <row r="7" spans="1:4">
      <c r="A7" s="4" t="s">
        <v>352</v>
      </c>
      <c r="B7" s="4" t="s">
        <v>356</v>
      </c>
      <c r="C7" s="7" t="n">
        <v>38299</v>
      </c>
      <c r="D7" s="6" t="n">
        <v>125000</v>
      </c>
    </row>
    <row r="8" spans="1:4">
      <c r="A8" s="4" t="s">
        <v>358</v>
      </c>
      <c r="B8" s="4" t="s">
        <v>356</v>
      </c>
      <c r="C8" s="10" t="n">
        <v>0.1299</v>
      </c>
    </row>
    <row r="9" spans="1:4">
      <c r="A9" s="4" t="s">
        <v>353</v>
      </c>
      <c r="B9" s="4" t="s">
        <v>356</v>
      </c>
      <c r="C9" s="6" t="n">
        <v>294832</v>
      </c>
    </row>
    <row r="10" spans="1:4">
      <c r="A10" s="4" t="s">
        <v>359</v>
      </c>
    </row>
    <row r="11" spans="1:4">
      <c r="A11" s="4" t="s">
        <v>355</v>
      </c>
      <c r="C11" s="4" t="s">
        <v>360</v>
      </c>
    </row>
    <row r="12" spans="1:4">
      <c r="A12" s="4" t="s">
        <v>352</v>
      </c>
      <c r="C12" s="7" t="n">
        <v>125000</v>
      </c>
      <c r="D12" s="6" t="n">
        <v>125000</v>
      </c>
    </row>
    <row r="13" spans="1:4">
      <c r="A13" s="4" t="s">
        <v>358</v>
      </c>
      <c r="C13" s="10" t="n">
        <v>0.1299</v>
      </c>
    </row>
    <row r="14" spans="1:4">
      <c r="A14" s="4" t="s">
        <v>353</v>
      </c>
      <c r="C14" s="6" t="n">
        <v>962279</v>
      </c>
    </row>
    <row r="15" spans="1:4">
      <c r="A15" s="4" t="s">
        <v>361</v>
      </c>
    </row>
    <row r="16" spans="1:4">
      <c r="A16" s="4" t="s">
        <v>355</v>
      </c>
      <c r="B16" s="4" t="s">
        <v>362</v>
      </c>
      <c r="C16" s="4" t="s">
        <v>363</v>
      </c>
    </row>
    <row r="17" spans="1:4">
      <c r="A17" s="4" t="s">
        <v>352</v>
      </c>
      <c r="B17" s="4" t="s">
        <v>362</v>
      </c>
      <c r="C17" s="7" t="n">
        <v>30280</v>
      </c>
      <c r="D17" s="6" t="n">
        <v>147000</v>
      </c>
    </row>
    <row r="18" spans="1:4">
      <c r="A18" s="4" t="s">
        <v>358</v>
      </c>
      <c r="B18" s="4" t="s">
        <v>362</v>
      </c>
      <c r="C18" s="11" t="n">
        <v>0.2</v>
      </c>
    </row>
    <row r="19" spans="1:4">
      <c r="A19" s="4" t="s">
        <v>353</v>
      </c>
      <c r="B19" s="4" t="s">
        <v>362</v>
      </c>
      <c r="C19" s="6" t="n">
        <v>151402</v>
      </c>
    </row>
    <row r="20" spans="1:4">
      <c r="A20" s="4" t="s">
        <v>364</v>
      </c>
    </row>
    <row r="21" spans="1:4">
      <c r="A21" s="4" t="s">
        <v>355</v>
      </c>
      <c r="B21" s="4" t="s">
        <v>365</v>
      </c>
      <c r="C21" s="4" t="s">
        <v>363</v>
      </c>
    </row>
    <row r="22" spans="1:4">
      <c r="A22" s="4" t="s">
        <v>352</v>
      </c>
      <c r="B22" s="4" t="s">
        <v>365</v>
      </c>
      <c r="C22" s="7" t="n">
        <v>0</v>
      </c>
      <c r="D22" s="6" t="n">
        <v>3000</v>
      </c>
    </row>
    <row r="23" spans="1:4">
      <c r="A23" s="4" t="s">
        <v>358</v>
      </c>
      <c r="B23" s="4" t="s">
        <v>365</v>
      </c>
      <c r="C23" s="11" t="n">
        <v>0.2</v>
      </c>
    </row>
    <row r="24" spans="1:4">
      <c r="A24" s="4" t="s">
        <v>353</v>
      </c>
      <c r="B24" s="4" t="s">
        <v>365</v>
      </c>
      <c r="C24" s="6" t="n">
        <v>0</v>
      </c>
    </row>
    <row r="25" spans="1:4">
      <c r="A25" s="4" t="s">
        <v>366</v>
      </c>
    </row>
    <row r="26" spans="1:4">
      <c r="A26" s="4" t="s">
        <v>355</v>
      </c>
      <c r="B26" s="4" t="s">
        <v>365</v>
      </c>
      <c r="C26" s="4" t="s">
        <v>367</v>
      </c>
    </row>
    <row r="27" spans="1:4">
      <c r="A27" s="4" t="s">
        <v>352</v>
      </c>
      <c r="B27" s="4" t="s">
        <v>365</v>
      </c>
      <c r="C27" s="7" t="n">
        <v>0</v>
      </c>
      <c r="D27" s="6" t="n">
        <v>50000</v>
      </c>
    </row>
    <row r="28" spans="1:4">
      <c r="A28" s="4" t="s">
        <v>358</v>
      </c>
      <c r="B28" s="4" t="s">
        <v>365</v>
      </c>
      <c r="C28" s="11" t="n">
        <v>0.2</v>
      </c>
    </row>
    <row r="29" spans="1:4">
      <c r="A29" s="4" t="s">
        <v>353</v>
      </c>
      <c r="B29" s="4" t="s">
        <v>365</v>
      </c>
      <c r="C29" s="6" t="n">
        <v>0</v>
      </c>
    </row>
    <row r="30" spans="1:4">
      <c r="A30" s="4" t="s">
        <v>368</v>
      </c>
    </row>
    <row r="31" spans="1:4">
      <c r="A31" s="4" t="s">
        <v>355</v>
      </c>
      <c r="C31" s="4" t="s">
        <v>369</v>
      </c>
    </row>
    <row r="32" spans="1:4">
      <c r="A32" s="4" t="s">
        <v>352</v>
      </c>
      <c r="C32" s="7" t="n">
        <v>82500</v>
      </c>
      <c r="D32" s="6" t="n">
        <v>0</v>
      </c>
    </row>
    <row r="33" spans="1:4">
      <c r="A33" s="4" t="s">
        <v>358</v>
      </c>
      <c r="C33" s="11" t="n">
        <v>0.2</v>
      </c>
    </row>
    <row r="34" spans="1:4">
      <c r="A34" s="4" t="s">
        <v>353</v>
      </c>
      <c r="C34" s="6" t="n">
        <v>412500</v>
      </c>
    </row>
    <row r="35" spans="1:4">
      <c r="A35" s="4" t="s">
        <v>370</v>
      </c>
    </row>
    <row r="36" spans="1:4">
      <c r="A36" s="4" t="s">
        <v>355</v>
      </c>
      <c r="B36" s="4" t="s">
        <v>371</v>
      </c>
      <c r="C36" s="4" t="s">
        <v>372</v>
      </c>
    </row>
    <row r="37" spans="1:4">
      <c r="A37" s="4" t="s">
        <v>352</v>
      </c>
      <c r="B37" s="4" t="s">
        <v>371</v>
      </c>
      <c r="C37" s="7" t="n">
        <v>21577</v>
      </c>
      <c r="D37" s="7" t="n">
        <v>0</v>
      </c>
    </row>
    <row r="38" spans="1:4">
      <c r="A38" s="4" t="s">
        <v>358</v>
      </c>
      <c r="B38" s="4" t="s">
        <v>371</v>
      </c>
      <c r="C38" s="11" t="n">
        <v>0.2</v>
      </c>
    </row>
    <row r="39" spans="1:4">
      <c r="A39" s="4" t="s">
        <v>353</v>
      </c>
      <c r="B39" s="4" t="s">
        <v>371</v>
      </c>
      <c r="C39" s="6" t="n">
        <v>107886</v>
      </c>
    </row>
    <row r="40" spans="1:4"/>
    <row r="41" spans="1:4">
      <c r="A41" s="4" t="s">
        <v>356</v>
      </c>
      <c r="B41" s="4" t="s">
        <v>373</v>
      </c>
    </row>
    <row r="42" spans="1:4">
      <c r="A42" s="4" t="s">
        <v>371</v>
      </c>
      <c r="B42" s="4" t="s">
        <v>374</v>
      </c>
    </row>
    <row r="43" spans="1:4">
      <c r="A43" s="4" t="s">
        <v>365</v>
      </c>
      <c r="B43" s="4" t="s">
        <v>375</v>
      </c>
    </row>
  </sheetData>
  <mergeCells count="5">
    <mergeCell ref="A1:B2"/>
    <mergeCell ref="A40:C40"/>
    <mergeCell ref="B41:C41"/>
    <mergeCell ref="B42:C42"/>
    <mergeCell ref="B43:C4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80"/>
    <col customWidth="1" max="8" min="8" width="16"/>
    <col customWidth="1" max="9" min="9" width="14"/>
    <col customWidth="1" max="10" min="10" width="14"/>
    <col customWidth="1" max="11" min="11" width="14"/>
    <col customWidth="1" max="12" min="12" width="14"/>
    <col customWidth="1" max="13" min="13" width="14"/>
  </cols>
  <sheetData>
    <row r="1" spans="1:13">
      <c r="A1" s="1" t="s">
        <v>376</v>
      </c>
      <c r="B1" s="2" t="s">
        <v>285</v>
      </c>
      <c r="D1" s="2" t="s">
        <v>79</v>
      </c>
      <c r="F1" s="2" t="s">
        <v>377</v>
      </c>
      <c r="G1" s="2" t="s">
        <v>1</v>
      </c>
      <c r="H1" s="2" t="s">
        <v>81</v>
      </c>
    </row>
    <row r="2" spans="1:13">
      <c r="B2" s="2" t="s">
        <v>306</v>
      </c>
      <c r="C2" s="2" t="s">
        <v>378</v>
      </c>
      <c r="D2" s="2" t="s">
        <v>2</v>
      </c>
      <c r="E2" s="2" t="s">
        <v>17</v>
      </c>
      <c r="F2" s="2" t="s">
        <v>379</v>
      </c>
      <c r="G2" s="2" t="s">
        <v>2</v>
      </c>
      <c r="H2" s="2" t="s">
        <v>16</v>
      </c>
      <c r="I2" s="2" t="s">
        <v>17</v>
      </c>
      <c r="J2" s="2" t="s">
        <v>380</v>
      </c>
      <c r="K2" s="2" t="s">
        <v>381</v>
      </c>
      <c r="L2" s="2" t="s">
        <v>382</v>
      </c>
      <c r="M2" s="2" t="s">
        <v>383</v>
      </c>
    </row>
    <row r="3" spans="1:13">
      <c r="A3" s="4" t="s">
        <v>384</v>
      </c>
      <c r="G3" s="4" t="s">
        <v>385</v>
      </c>
    </row>
    <row r="4" spans="1:13">
      <c r="A4" s="4" t="s">
        <v>386</v>
      </c>
      <c r="B4" s="6" t="n">
        <v>1166503</v>
      </c>
      <c r="C4" s="6" t="n">
        <v>3750000</v>
      </c>
      <c r="D4" s="6" t="n">
        <v>800057</v>
      </c>
    </row>
    <row r="5" spans="1:13">
      <c r="A5" s="4" t="s">
        <v>387</v>
      </c>
      <c r="B5" s="7" t="n">
        <v>183356</v>
      </c>
      <c r="G5" s="7" t="n">
        <v>133988</v>
      </c>
    </row>
    <row r="6" spans="1:13">
      <c r="A6" s="4" t="s">
        <v>388</v>
      </c>
      <c r="B6" s="7" t="n">
        <v>17699</v>
      </c>
      <c r="D6" s="7" t="n">
        <v>6742</v>
      </c>
      <c r="G6" s="7" t="n">
        <v>6742</v>
      </c>
    </row>
    <row r="7" spans="1:13">
      <c r="A7" s="4" t="s">
        <v>44</v>
      </c>
    </row>
    <row r="8" spans="1:13">
      <c r="A8" s="4" t="s">
        <v>389</v>
      </c>
      <c r="F8" s="4" t="s">
        <v>390</v>
      </c>
    </row>
    <row r="9" spans="1:13">
      <c r="A9" s="4" t="s">
        <v>388</v>
      </c>
      <c r="E9" s="7" t="n">
        <v>7217</v>
      </c>
      <c r="H9" s="7" t="n">
        <v>34275</v>
      </c>
      <c r="I9" s="7" t="n">
        <v>7217</v>
      </c>
    </row>
    <row r="10" spans="1:13">
      <c r="A10" s="4" t="s">
        <v>391</v>
      </c>
      <c r="H10" s="6" t="n">
        <v>0</v>
      </c>
      <c r="I10" s="6" t="n">
        <v>412252</v>
      </c>
    </row>
    <row r="11" spans="1:13">
      <c r="A11" s="4" t="s">
        <v>392</v>
      </c>
      <c r="H11" s="6" t="n">
        <v>219184</v>
      </c>
      <c r="I11" s="6" t="n">
        <v>83777</v>
      </c>
    </row>
    <row r="12" spans="1:13">
      <c r="A12" s="4" t="s">
        <v>393</v>
      </c>
      <c r="H12" s="6" t="n">
        <v>71771</v>
      </c>
      <c r="I12" s="6" t="n">
        <v>16192</v>
      </c>
    </row>
    <row r="13" spans="1:13">
      <c r="A13" s="4" t="s">
        <v>394</v>
      </c>
      <c r="F13" s="4" t="s">
        <v>395</v>
      </c>
    </row>
    <row r="14" spans="1:13">
      <c r="A14" s="4" t="s">
        <v>396</v>
      </c>
      <c r="F14" s="4" t="s">
        <v>397</v>
      </c>
    </row>
    <row r="15" spans="1:13">
      <c r="A15" s="4" t="s">
        <v>398</v>
      </c>
    </row>
    <row r="16" spans="1:13">
      <c r="A16" s="4" t="s">
        <v>388</v>
      </c>
      <c r="E16" s="6" t="n">
        <v>27605</v>
      </c>
      <c r="H16" s="6" t="n">
        <v>118400</v>
      </c>
      <c r="I16" s="6" t="n">
        <v>27605</v>
      </c>
    </row>
    <row r="17" spans="1:13">
      <c r="A17" s="4" t="s">
        <v>399</v>
      </c>
      <c r="F17" s="7" t="n">
        <v>1134927</v>
      </c>
    </row>
    <row r="18" spans="1:13">
      <c r="A18" s="4" t="s">
        <v>392</v>
      </c>
      <c r="H18" s="6" t="n">
        <v>158588</v>
      </c>
      <c r="I18" s="6" t="n">
        <v>46068</v>
      </c>
    </row>
    <row r="19" spans="1:13">
      <c r="A19" s="4" t="s">
        <v>400</v>
      </c>
    </row>
    <row r="20" spans="1:13">
      <c r="A20" s="4" t="s">
        <v>388</v>
      </c>
      <c r="E20" s="6" t="n">
        <v>25744</v>
      </c>
      <c r="H20" s="6" t="n">
        <v>66871</v>
      </c>
      <c r="I20" s="6" t="n">
        <v>25744</v>
      </c>
    </row>
    <row r="21" spans="1:13">
      <c r="A21" s="4" t="s">
        <v>399</v>
      </c>
      <c r="F21" s="7" t="n">
        <v>514079</v>
      </c>
    </row>
    <row r="22" spans="1:13">
      <c r="A22" s="4" t="s">
        <v>392</v>
      </c>
      <c r="H22" s="6" t="n">
        <v>60596</v>
      </c>
      <c r="I22" s="7" t="n">
        <v>37709</v>
      </c>
    </row>
    <row r="23" spans="1:13">
      <c r="A23" s="4" t="s">
        <v>401</v>
      </c>
    </row>
    <row r="24" spans="1:13">
      <c r="A24" s="4" t="s">
        <v>399</v>
      </c>
      <c r="E24" s="6" t="n">
        <v>825000</v>
      </c>
    </row>
    <row r="25" spans="1:13">
      <c r="A25" s="4" t="s">
        <v>402</v>
      </c>
      <c r="M25" s="4" t="s">
        <v>403</v>
      </c>
    </row>
    <row r="26" spans="1:13">
      <c r="A26" s="4" t="s">
        <v>404</v>
      </c>
      <c r="H26" s="6" t="n">
        <v>123750</v>
      </c>
    </row>
    <row r="27" spans="1:13">
      <c r="A27" s="4" t="s">
        <v>405</v>
      </c>
    </row>
    <row r="28" spans="1:13">
      <c r="A28" s="4" t="s">
        <v>399</v>
      </c>
      <c r="E28" s="7" t="n">
        <v>1254874</v>
      </c>
    </row>
    <row r="29" spans="1:13">
      <c r="A29" s="4" t="s">
        <v>406</v>
      </c>
    </row>
    <row r="30" spans="1:13">
      <c r="A30" s="4" t="s">
        <v>407</v>
      </c>
      <c r="B30" s="4" t="s">
        <v>408</v>
      </c>
      <c r="D30" s="4" t="s">
        <v>408</v>
      </c>
      <c r="G30" s="4" t="s">
        <v>408</v>
      </c>
    </row>
    <row r="31" spans="1:13">
      <c r="A31" s="4" t="s">
        <v>409</v>
      </c>
      <c r="G31" s="6" t="n">
        <v>1928899</v>
      </c>
    </row>
    <row r="32" spans="1:13">
      <c r="A32" s="4" t="s">
        <v>410</v>
      </c>
    </row>
    <row r="33" spans="1:13">
      <c r="A33" s="4" t="s">
        <v>389</v>
      </c>
      <c r="C33" s="4" t="s">
        <v>411</v>
      </c>
      <c r="D33" s="4" t="s">
        <v>390</v>
      </c>
      <c r="G33" s="4" t="s">
        <v>390</v>
      </c>
      <c r="J33" s="4" t="s">
        <v>411</v>
      </c>
      <c r="L33" s="4" t="s">
        <v>390</v>
      </c>
    </row>
    <row r="34" spans="1:13">
      <c r="A34" s="4" t="s">
        <v>412</v>
      </c>
    </row>
    <row r="35" spans="1:13">
      <c r="A35" s="4" t="s">
        <v>389</v>
      </c>
      <c r="K35" s="4" t="s">
        <v>413</v>
      </c>
    </row>
    <row r="36" spans="1:13">
      <c r="A36" s="4" t="s">
        <v>414</v>
      </c>
    </row>
    <row r="37" spans="1:13">
      <c r="A37" s="4" t="s">
        <v>391</v>
      </c>
      <c r="H37" s="6" t="n">
        <v>283732</v>
      </c>
    </row>
    <row r="38" spans="1:13">
      <c r="A38" s="4" t="s">
        <v>415</v>
      </c>
    </row>
    <row r="39" spans="1:13">
      <c r="A39" s="4" t="s">
        <v>391</v>
      </c>
      <c r="H39" s="7" t="n">
        <v>128520</v>
      </c>
    </row>
  </sheetData>
  <mergeCells count="4">
    <mergeCell ref="A1:A2"/>
    <mergeCell ref="B1:C1"/>
    <mergeCell ref="D1:E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416</v>
      </c>
      <c r="B1" s="2" t="s">
        <v>1</v>
      </c>
    </row>
    <row r="2" spans="1:4">
      <c r="B2" s="2" t="s">
        <v>2</v>
      </c>
      <c r="C2" s="2" t="s">
        <v>16</v>
      </c>
      <c r="D2" s="2" t="s">
        <v>17</v>
      </c>
    </row>
    <row r="3" spans="1:4">
      <c r="A3" s="3" t="s">
        <v>417</v>
      </c>
    </row>
    <row r="4" spans="1:4">
      <c r="A4" s="4" t="s">
        <v>418</v>
      </c>
      <c r="B4" s="6" t="n">
        <v>200000</v>
      </c>
    </row>
    <row r="5" spans="1:4">
      <c r="A5" s="4" t="s">
        <v>419</v>
      </c>
      <c r="B5" s="6" t="n">
        <v>460000</v>
      </c>
    </row>
    <row r="6" spans="1:4">
      <c r="A6" s="4" t="s">
        <v>420</v>
      </c>
      <c r="B6" s="6" t="n">
        <v>-150000</v>
      </c>
    </row>
    <row r="7" spans="1:4">
      <c r="A7" s="4" t="s">
        <v>418</v>
      </c>
      <c r="B7" s="6" t="n">
        <v>510000</v>
      </c>
    </row>
    <row r="8" spans="1:4">
      <c r="A8" s="4" t="s">
        <v>421</v>
      </c>
      <c r="B8" s="6" t="n">
        <v>50000</v>
      </c>
    </row>
    <row r="9" spans="1:4">
      <c r="A9" s="4" t="s">
        <v>422</v>
      </c>
      <c r="B9" s="9" t="n">
        <v>0.2</v>
      </c>
    </row>
    <row r="10" spans="1:4">
      <c r="A10" s="4" t="s">
        <v>423</v>
      </c>
      <c r="B10" s="12" t="n">
        <v>5.83</v>
      </c>
    </row>
    <row r="11" spans="1:4">
      <c r="A11" s="4" t="s">
        <v>424</v>
      </c>
      <c r="B11" s="12" t="n">
        <v>0.2</v>
      </c>
    </row>
    <row r="12" spans="1:4">
      <c r="A12" s="4" t="s">
        <v>422</v>
      </c>
      <c r="B12" s="12" t="n">
        <v>5.28</v>
      </c>
    </row>
    <row r="13" spans="1:4">
      <c r="A13" s="4" t="s">
        <v>425</v>
      </c>
      <c r="B13" s="9" t="n">
        <v>0.2</v>
      </c>
    </row>
    <row r="14" spans="1:4">
      <c r="A14" s="4" t="s">
        <v>426</v>
      </c>
      <c r="B14" s="4" t="s">
        <v>427</v>
      </c>
    </row>
    <row r="15" spans="1:4">
      <c r="A15" s="4" t="s">
        <v>428</v>
      </c>
      <c r="B15" s="4" t="s">
        <v>429</v>
      </c>
    </row>
    <row r="16" spans="1:4">
      <c r="A16" s="4" t="s">
        <v>430</v>
      </c>
      <c r="B16" s="7" t="n">
        <v>275500</v>
      </c>
    </row>
    <row r="17" spans="1:4">
      <c r="A17" s="4" t="s">
        <v>431</v>
      </c>
      <c r="B17" s="7" t="n">
        <v>275500</v>
      </c>
    </row>
    <row r="18" spans="1:4">
      <c r="A18" s="4" t="s">
        <v>172</v>
      </c>
    </row>
    <row r="19" spans="1:4">
      <c r="A19" s="3" t="s">
        <v>417</v>
      </c>
    </row>
    <row r="20" spans="1:4">
      <c r="A20" s="4" t="s">
        <v>432</v>
      </c>
      <c r="C20" s="7" t="n">
        <v>10620186</v>
      </c>
    </row>
    <row r="21" spans="1:4">
      <c r="A21" s="4" t="s">
        <v>433</v>
      </c>
      <c r="C21" s="6" t="n">
        <v>13515820</v>
      </c>
      <c r="D21" s="6" t="n">
        <v>13515820</v>
      </c>
    </row>
    <row r="22" spans="1:4">
      <c r="A22" s="4" t="s">
        <v>434</v>
      </c>
    </row>
    <row r="23" spans="1:4">
      <c r="A23" s="3" t="s">
        <v>417</v>
      </c>
    </row>
    <row r="24" spans="1:4">
      <c r="A24" s="4" t="s">
        <v>432</v>
      </c>
      <c r="C24" s="7" t="n">
        <v>150000</v>
      </c>
    </row>
    <row r="25" spans="1:4">
      <c r="A25" s="4" t="s">
        <v>433</v>
      </c>
      <c r="C25" s="6" t="n">
        <v>283604</v>
      </c>
      <c r="D25" s="6" t="n">
        <v>283604</v>
      </c>
    </row>
    <row r="26" spans="1:4">
      <c r="A26" s="4" t="s">
        <v>435</v>
      </c>
    </row>
    <row r="27" spans="1:4">
      <c r="A27" s="3" t="s">
        <v>417</v>
      </c>
    </row>
    <row r="28" spans="1:4">
      <c r="A28" s="4" t="s">
        <v>432</v>
      </c>
      <c r="C28" s="7" t="n">
        <v>600000</v>
      </c>
    </row>
    <row r="29" spans="1:4">
      <c r="A29" s="4" t="s">
        <v>433</v>
      </c>
      <c r="C29" s="6" t="n">
        <v>1595552</v>
      </c>
      <c r="D29" s="6" t="n">
        <v>1595552</v>
      </c>
    </row>
    <row r="30" spans="1:4">
      <c r="A30" s="4" t="s">
        <v>436</v>
      </c>
    </row>
    <row r="31" spans="1:4">
      <c r="A31" s="3" t="s">
        <v>417</v>
      </c>
    </row>
    <row r="32" spans="1:4">
      <c r="A32" s="4" t="s">
        <v>432</v>
      </c>
      <c r="C32" s="7" t="n">
        <v>513672</v>
      </c>
    </row>
    <row r="33" spans="1:4">
      <c r="A33" s="4" t="s">
        <v>433</v>
      </c>
      <c r="C33" s="6" t="n">
        <v>1942400</v>
      </c>
      <c r="D33" s="6" t="n">
        <v>1942400</v>
      </c>
    </row>
    <row r="34" spans="1:4">
      <c r="A34" s="4" t="s">
        <v>437</v>
      </c>
    </row>
    <row r="35" spans="1:4">
      <c r="A35" s="3" t="s">
        <v>417</v>
      </c>
    </row>
    <row r="36" spans="1:4">
      <c r="A36" s="4" t="s">
        <v>432</v>
      </c>
      <c r="C36" s="7" t="n">
        <v>9356514</v>
      </c>
    </row>
    <row r="37" spans="1:4">
      <c r="A37" s="4" t="s">
        <v>433</v>
      </c>
      <c r="C37" s="6" t="n">
        <v>9694264</v>
      </c>
      <c r="D37" s="6" t="n">
        <v>9694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3"/>
    <col customWidth="1" max="6" min="6" width="15"/>
    <col customWidth="1" max="7" min="7" width="14"/>
    <col customWidth="1" max="8" min="8" width="14"/>
    <col customWidth="1" max="9" min="9" width="14"/>
    <col customWidth="1" max="10" min="10" width="13"/>
    <col customWidth="1" max="11" min="11" width="14"/>
    <col customWidth="1" max="12" min="12" width="80"/>
    <col customWidth="1" max="13" min="13" width="14"/>
    <col customWidth="1" max="14" min="14" width="14"/>
  </cols>
  <sheetData>
    <row r="1" spans="1:14">
      <c r="A1" s="1" t="s">
        <v>438</v>
      </c>
      <c r="B1" s="2" t="s">
        <v>439</v>
      </c>
      <c r="C1" s="2" t="s">
        <v>440</v>
      </c>
      <c r="D1" s="2" t="s">
        <v>441</v>
      </c>
      <c r="E1" s="2" t="s">
        <v>306</v>
      </c>
      <c r="F1" s="2" t="s">
        <v>442</v>
      </c>
      <c r="G1" s="2" t="s">
        <v>443</v>
      </c>
      <c r="H1" s="2" t="s">
        <v>444</v>
      </c>
      <c r="I1" s="2" t="s">
        <v>82</v>
      </c>
      <c r="J1" s="2" t="s">
        <v>323</v>
      </c>
      <c r="K1" s="2" t="s">
        <v>16</v>
      </c>
      <c r="L1" s="2" t="s">
        <v>2</v>
      </c>
      <c r="M1" s="2" t="s">
        <v>445</v>
      </c>
      <c r="N1" s="2" t="s">
        <v>286</v>
      </c>
    </row>
    <row r="2" spans="1:14">
      <c r="A2" s="3" t="s">
        <v>446</v>
      </c>
    </row>
    <row r="3" spans="1:14">
      <c r="A3" s="4" t="s">
        <v>327</v>
      </c>
      <c r="J3" s="6" t="n">
        <v>234296</v>
      </c>
    </row>
    <row r="4" spans="1:14">
      <c r="A4" s="4" t="s">
        <v>447</v>
      </c>
      <c r="J4" s="7" t="n">
        <v>702888</v>
      </c>
      <c r="K4" s="7" t="n">
        <v>1600</v>
      </c>
    </row>
    <row r="5" spans="1:14">
      <c r="A5" s="4" t="s">
        <v>448</v>
      </c>
      <c r="K5" s="7" t="n">
        <v>3000</v>
      </c>
      <c r="L5" s="7" t="n">
        <v>3000</v>
      </c>
    </row>
    <row r="6" spans="1:14">
      <c r="A6" s="4" t="s">
        <v>449</v>
      </c>
      <c r="F6" s="4" t="s">
        <v>450</v>
      </c>
    </row>
    <row r="7" spans="1:14">
      <c r="A7" s="4" t="s">
        <v>62</v>
      </c>
      <c r="J7" s="6" t="n">
        <v>75000000</v>
      </c>
      <c r="K7" s="6" t="n">
        <v>75000000</v>
      </c>
      <c r="L7" s="6" t="n">
        <v>75000000</v>
      </c>
    </row>
    <row r="8" spans="1:14">
      <c r="A8" s="4" t="s">
        <v>451</v>
      </c>
      <c r="I8" s="7" t="n">
        <v>0</v>
      </c>
      <c r="L8" s="7" t="n">
        <v>208939</v>
      </c>
    </row>
    <row r="9" spans="1:14">
      <c r="A9" s="4" t="s">
        <v>452</v>
      </c>
      <c r="E9" s="4" t="s">
        <v>453</v>
      </c>
    </row>
    <row r="10" spans="1:14">
      <c r="A10" s="4" t="s">
        <v>454</v>
      </c>
      <c r="I10" s="7" t="n">
        <v>0</v>
      </c>
      <c r="L10" s="7" t="n">
        <v>9167071</v>
      </c>
    </row>
    <row r="11" spans="1:14">
      <c r="A11" s="4" t="s">
        <v>455</v>
      </c>
      <c r="E11" s="6" t="n">
        <v>107802</v>
      </c>
    </row>
    <row r="12" spans="1:14">
      <c r="A12" s="4" t="s">
        <v>456</v>
      </c>
      <c r="E12" s="9" t="n">
        <v>7.5</v>
      </c>
    </row>
    <row r="13" spans="1:14">
      <c r="A13" s="4" t="s">
        <v>457</v>
      </c>
      <c r="L13" s="4" t="s">
        <v>458</v>
      </c>
    </row>
    <row r="14" spans="1:14">
      <c r="A14" s="4" t="s">
        <v>459</v>
      </c>
      <c r="J14" s="6" t="n">
        <v>80000000</v>
      </c>
    </row>
    <row r="15" spans="1:14">
      <c r="A15" s="4" t="s">
        <v>58</v>
      </c>
      <c r="J15" s="6" t="n">
        <v>5000000</v>
      </c>
      <c r="K15" s="6" t="n">
        <v>5000000</v>
      </c>
      <c r="L15" s="6" t="n">
        <v>5000000</v>
      </c>
    </row>
    <row r="16" spans="1:14">
      <c r="A16" s="4" t="s">
        <v>460</v>
      </c>
      <c r="K16" s="7" t="n">
        <v>2061</v>
      </c>
    </row>
    <row r="17" spans="1:14">
      <c r="A17" s="4" t="s">
        <v>461</v>
      </c>
      <c r="L17" s="6" t="n">
        <v>460000</v>
      </c>
    </row>
    <row r="18" spans="1:14">
      <c r="A18" s="4" t="s">
        <v>462</v>
      </c>
      <c r="L18" s="9" t="n">
        <v>5.83</v>
      </c>
    </row>
    <row r="19" spans="1:14">
      <c r="A19" s="4" t="s">
        <v>172</v>
      </c>
    </row>
    <row r="20" spans="1:14">
      <c r="A20" s="3" t="s">
        <v>446</v>
      </c>
    </row>
    <row r="21" spans="1:14">
      <c r="A21" s="4" t="s">
        <v>463</v>
      </c>
      <c r="K21" s="6" t="n">
        <v>548630</v>
      </c>
    </row>
    <row r="22" spans="1:14">
      <c r="A22" s="4" t="s">
        <v>464</v>
      </c>
      <c r="K22" s="7" t="n">
        <v>548630</v>
      </c>
    </row>
    <row r="23" spans="1:14">
      <c r="A23" s="4" t="s">
        <v>465</v>
      </c>
      <c r="K23" s="4" t="s">
        <v>466</v>
      </c>
    </row>
    <row r="24" spans="1:14">
      <c r="A24" s="4" t="s">
        <v>467</v>
      </c>
      <c r="G24" s="7" t="n">
        <v>548630</v>
      </c>
    </row>
    <row r="25" spans="1:14">
      <c r="A25" s="4" t="s">
        <v>468</v>
      </c>
    </row>
    <row r="26" spans="1:14">
      <c r="A26" s="3" t="s">
        <v>446</v>
      </c>
    </row>
    <row r="27" spans="1:14">
      <c r="A27" s="4" t="s">
        <v>469</v>
      </c>
      <c r="K27" s="4" t="s">
        <v>470</v>
      </c>
    </row>
    <row r="28" spans="1:14">
      <c r="A28" s="4" t="s">
        <v>471</v>
      </c>
    </row>
    <row r="29" spans="1:14">
      <c r="A29" s="3" t="s">
        <v>446</v>
      </c>
    </row>
    <row r="30" spans="1:14">
      <c r="A30" s="4" t="s">
        <v>469</v>
      </c>
      <c r="K30" s="4" t="s">
        <v>472</v>
      </c>
    </row>
    <row r="31" spans="1:14">
      <c r="A31" s="4" t="s">
        <v>473</v>
      </c>
    </row>
    <row r="32" spans="1:14">
      <c r="A32" s="3" t="s">
        <v>446</v>
      </c>
    </row>
    <row r="33" spans="1:14">
      <c r="A33" s="4" t="s">
        <v>474</v>
      </c>
      <c r="D33" s="6" t="n">
        <v>24000</v>
      </c>
    </row>
    <row r="34" spans="1:14">
      <c r="A34" s="4" t="s">
        <v>460</v>
      </c>
      <c r="D34" s="7" t="n">
        <v>157688</v>
      </c>
    </row>
    <row r="35" spans="1:14">
      <c r="A35" s="4" t="s">
        <v>297</v>
      </c>
    </row>
    <row r="36" spans="1:14">
      <c r="A36" s="3" t="s">
        <v>446</v>
      </c>
    </row>
    <row r="37" spans="1:14">
      <c r="A37" s="4" t="s">
        <v>475</v>
      </c>
      <c r="E37" s="7" t="n">
        <v>374763</v>
      </c>
    </row>
    <row r="38" spans="1:14">
      <c r="A38" s="4" t="s">
        <v>476</v>
      </c>
      <c r="E38" s="4" t="s">
        <v>477</v>
      </c>
    </row>
    <row r="39" spans="1:14">
      <c r="A39" s="4" t="s">
        <v>478</v>
      </c>
      <c r="E39" s="4" t="s">
        <v>453</v>
      </c>
    </row>
    <row r="40" spans="1:14">
      <c r="A40" s="4" t="s">
        <v>479</v>
      </c>
      <c r="E40" s="4" t="s">
        <v>480</v>
      </c>
    </row>
    <row r="41" spans="1:14">
      <c r="A41" s="4" t="s">
        <v>481</v>
      </c>
      <c r="E41" s="7" t="n">
        <v>0</v>
      </c>
    </row>
    <row r="42" spans="1:14">
      <c r="A42" s="4" t="s">
        <v>406</v>
      </c>
    </row>
    <row r="43" spans="1:14">
      <c r="A43" s="3" t="s">
        <v>446</v>
      </c>
    </row>
    <row r="44" spans="1:14">
      <c r="A44" s="4" t="s">
        <v>327</v>
      </c>
      <c r="E44" s="6" t="n">
        <v>1540026</v>
      </c>
    </row>
    <row r="45" spans="1:14">
      <c r="A45" s="4" t="s">
        <v>482</v>
      </c>
      <c r="E45" s="7" t="n">
        <v>6</v>
      </c>
    </row>
    <row r="46" spans="1:14">
      <c r="A46" s="4" t="s">
        <v>454</v>
      </c>
      <c r="E46" s="7" t="n">
        <v>8464183</v>
      </c>
    </row>
    <row r="47" spans="1:14">
      <c r="A47" s="4" t="s">
        <v>483</v>
      </c>
    </row>
    <row r="48" spans="1:14">
      <c r="A48" s="3" t="s">
        <v>446</v>
      </c>
    </row>
    <row r="49" spans="1:14">
      <c r="A49" s="4" t="s">
        <v>484</v>
      </c>
      <c r="F49" s="6" t="n">
        <v>2500000</v>
      </c>
      <c r="M49" s="6" t="n">
        <v>1500000</v>
      </c>
    </row>
    <row r="50" spans="1:14">
      <c r="A50" s="4" t="s">
        <v>485</v>
      </c>
    </row>
    <row r="51" spans="1:14">
      <c r="A51" s="3" t="s">
        <v>446</v>
      </c>
    </row>
    <row r="52" spans="1:14">
      <c r="A52" s="4" t="s">
        <v>486</v>
      </c>
      <c r="H52" s="6" t="n">
        <v>1431000</v>
      </c>
    </row>
    <row r="53" spans="1:14">
      <c r="A53" s="4" t="s">
        <v>487</v>
      </c>
      <c r="H53" s="7" t="n">
        <v>1431</v>
      </c>
    </row>
    <row r="54" spans="1:14">
      <c r="A54" s="4" t="s">
        <v>488</v>
      </c>
    </row>
    <row r="55" spans="1:14">
      <c r="A55" s="3" t="s">
        <v>446</v>
      </c>
    </row>
    <row r="56" spans="1:14">
      <c r="A56" s="4" t="s">
        <v>448</v>
      </c>
      <c r="L56" s="7" t="n">
        <v>3000</v>
      </c>
    </row>
    <row r="57" spans="1:14">
      <c r="A57" s="4" t="s">
        <v>62</v>
      </c>
      <c r="N57" s="6" t="n">
        <v>4600000</v>
      </c>
    </row>
    <row r="58" spans="1:14">
      <c r="A58" s="4" t="s">
        <v>489</v>
      </c>
      <c r="N58" s="7" t="n">
        <v>4600</v>
      </c>
    </row>
    <row r="59" spans="1:14">
      <c r="A59" s="4" t="s">
        <v>490</v>
      </c>
    </row>
    <row r="60" spans="1:14">
      <c r="A60" s="3" t="s">
        <v>446</v>
      </c>
    </row>
    <row r="61" spans="1:14">
      <c r="A61" s="4" t="s">
        <v>448</v>
      </c>
      <c r="K61" s="7" t="n">
        <v>3000</v>
      </c>
    </row>
    <row r="62" spans="1:14">
      <c r="A62" s="4" t="s">
        <v>491</v>
      </c>
    </row>
    <row r="63" spans="1:14">
      <c r="A63" s="3" t="s">
        <v>446</v>
      </c>
    </row>
    <row r="64" spans="1:14">
      <c r="A64" s="4" t="s">
        <v>451</v>
      </c>
      <c r="L64" s="7" t="n">
        <v>51251</v>
      </c>
    </row>
    <row r="65" spans="1:14">
      <c r="A65" s="4" t="s">
        <v>461</v>
      </c>
      <c r="L65" s="6" t="n">
        <v>460000</v>
      </c>
    </row>
    <row r="66" spans="1:14">
      <c r="A66" s="4" t="s">
        <v>492</v>
      </c>
      <c r="L66" s="4" t="s">
        <v>493</v>
      </c>
    </row>
    <row r="67" spans="1:14">
      <c r="A67" s="4" t="s">
        <v>494</v>
      </c>
      <c r="L67" s="7" t="n">
        <v>1725052</v>
      </c>
    </row>
    <row r="68" spans="1:14">
      <c r="A68" s="4" t="s">
        <v>495</v>
      </c>
      <c r="L68" s="4" t="s">
        <v>496</v>
      </c>
    </row>
    <row r="69" spans="1:14">
      <c r="A69" s="4" t="s">
        <v>481</v>
      </c>
      <c r="L69" s="7" t="n">
        <v>0</v>
      </c>
    </row>
    <row r="70" spans="1:14">
      <c r="A70" s="4" t="s">
        <v>497</v>
      </c>
      <c r="L70" s="6" t="n">
        <v>50000</v>
      </c>
    </row>
    <row r="71" spans="1:14">
      <c r="A71" s="4" t="s">
        <v>498</v>
      </c>
    </row>
    <row r="72" spans="1:14">
      <c r="A72" s="3" t="s">
        <v>446</v>
      </c>
    </row>
    <row r="73" spans="1:14">
      <c r="A73" s="4" t="s">
        <v>462</v>
      </c>
      <c r="L73" s="9" t="n">
        <v>5.85</v>
      </c>
    </row>
    <row r="74" spans="1:14">
      <c r="A74" s="4" t="s">
        <v>499</v>
      </c>
      <c r="L74" s="4" t="s">
        <v>500</v>
      </c>
    </row>
    <row r="75" spans="1:14">
      <c r="A75" s="4" t="s">
        <v>501</v>
      </c>
      <c r="L75" s="4" t="s">
        <v>502</v>
      </c>
    </row>
    <row r="76" spans="1:14">
      <c r="A76" s="4" t="s">
        <v>503</v>
      </c>
      <c r="L76" s="4" t="s">
        <v>504</v>
      </c>
    </row>
    <row r="77" spans="1:14">
      <c r="A77" s="4" t="s">
        <v>505</v>
      </c>
    </row>
    <row r="78" spans="1:14">
      <c r="A78" s="3" t="s">
        <v>446</v>
      </c>
    </row>
    <row r="79" spans="1:14">
      <c r="A79" s="4" t="s">
        <v>462</v>
      </c>
      <c r="L79" s="9" t="n">
        <v>5.71</v>
      </c>
    </row>
    <row r="80" spans="1:14">
      <c r="A80" s="4" t="s">
        <v>499</v>
      </c>
      <c r="L80" s="4" t="s">
        <v>506</v>
      </c>
    </row>
    <row r="81" spans="1:14">
      <c r="A81" s="4" t="s">
        <v>501</v>
      </c>
      <c r="L81" s="4" t="s">
        <v>507</v>
      </c>
    </row>
    <row r="82" spans="1:14">
      <c r="A82" s="4" t="s">
        <v>503</v>
      </c>
      <c r="L82" s="4" t="s">
        <v>508</v>
      </c>
    </row>
    <row r="83" spans="1:14">
      <c r="A83" s="4" t="s">
        <v>509</v>
      </c>
    </row>
    <row r="84" spans="1:14">
      <c r="A84" s="3" t="s">
        <v>446</v>
      </c>
    </row>
    <row r="85" spans="1:14">
      <c r="A85" s="4" t="s">
        <v>499</v>
      </c>
      <c r="B85" s="4" t="s">
        <v>500</v>
      </c>
    </row>
    <row r="86" spans="1:14">
      <c r="A86" s="4" t="s">
        <v>481</v>
      </c>
      <c r="B86" s="7" t="n">
        <v>0</v>
      </c>
    </row>
    <row r="87" spans="1:14">
      <c r="A87" s="4" t="s">
        <v>510</v>
      </c>
    </row>
    <row r="88" spans="1:14">
      <c r="A88" s="3" t="s">
        <v>446</v>
      </c>
    </row>
    <row r="89" spans="1:14">
      <c r="A89" s="4" t="s">
        <v>461</v>
      </c>
      <c r="B89" s="6" t="n">
        <v>200000</v>
      </c>
    </row>
    <row r="90" spans="1:14">
      <c r="A90" s="4" t="s">
        <v>462</v>
      </c>
      <c r="B90" s="9" t="n">
        <v>0.2</v>
      </c>
    </row>
    <row r="91" spans="1:14">
      <c r="A91" s="4" t="s">
        <v>492</v>
      </c>
      <c r="B91" s="4" t="s">
        <v>493</v>
      </c>
    </row>
    <row r="92" spans="1:14">
      <c r="A92" s="4" t="s">
        <v>494</v>
      </c>
      <c r="B92" s="7" t="n">
        <v>27390</v>
      </c>
    </row>
    <row r="93" spans="1:14">
      <c r="A93" s="4" t="s">
        <v>495</v>
      </c>
      <c r="B93" s="4" t="s">
        <v>511</v>
      </c>
    </row>
    <row r="94" spans="1:14">
      <c r="A94" s="4" t="s">
        <v>501</v>
      </c>
      <c r="B94" s="4" t="s">
        <v>502</v>
      </c>
    </row>
    <row r="95" spans="1:14">
      <c r="A95" s="4" t="s">
        <v>503</v>
      </c>
      <c r="B95" s="4" t="s">
        <v>512</v>
      </c>
    </row>
    <row r="96" spans="1:14">
      <c r="A96" s="4" t="s">
        <v>513</v>
      </c>
    </row>
    <row r="97" spans="1:14">
      <c r="A97" s="3" t="s">
        <v>446</v>
      </c>
    </row>
    <row r="98" spans="1:14">
      <c r="A98" s="4" t="s">
        <v>474</v>
      </c>
      <c r="C98" s="6" t="n">
        <v>630000</v>
      </c>
    </row>
    <row r="99" spans="1:14">
      <c r="A99" s="4" t="s">
        <v>460</v>
      </c>
      <c r="C99" s="7" t="n">
        <v>6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514</v>
      </c>
      <c r="B1" s="2" t="s">
        <v>80</v>
      </c>
    </row>
    <row r="2" spans="1:2">
      <c r="B2" s="2" t="s">
        <v>515</v>
      </c>
    </row>
    <row r="3" spans="1:2">
      <c r="A3" s="4" t="s">
        <v>516</v>
      </c>
      <c r="B3" s="7" t="n">
        <v>261926</v>
      </c>
    </row>
    <row r="4" spans="1:2">
      <c r="A4" s="4" t="s">
        <v>517</v>
      </c>
      <c r="B4" s="6" t="n">
        <v>-261926</v>
      </c>
    </row>
    <row r="5" spans="1:2">
      <c r="A5" s="4" t="s">
        <v>518</v>
      </c>
      <c r="B5"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1"/>
  </cols>
  <sheetData>
    <row r="1" spans="1:2">
      <c r="A1" s="1" t="s">
        <v>519</v>
      </c>
      <c r="B1" s="2" t="s">
        <v>515</v>
      </c>
    </row>
    <row r="2" spans="1:2">
      <c r="A2" s="3" t="s">
        <v>520</v>
      </c>
    </row>
    <row r="3" spans="1:2">
      <c r="A3" s="4" t="s">
        <v>521</v>
      </c>
      <c r="B3" s="7" t="n">
        <v>261926</v>
      </c>
    </row>
    <row r="4" spans="1:2">
      <c r="A4" s="4" t="s">
        <v>522</v>
      </c>
      <c r="B4" s="6" t="n">
        <v>-261926</v>
      </c>
    </row>
    <row r="5" spans="1:2">
      <c r="A5" s="4" t="s">
        <v>523</v>
      </c>
      <c r="B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16</v>
      </c>
    </row>
    <row r="2" spans="1:3">
      <c r="A2" s="4" t="s">
        <v>525</v>
      </c>
    </row>
    <row r="3" spans="1:3">
      <c r="A3" s="3" t="s">
        <v>526</v>
      </c>
    </row>
    <row r="4" spans="1:3">
      <c r="A4" s="4" t="s">
        <v>527</v>
      </c>
      <c r="B4" s="7" t="n">
        <v>200000</v>
      </c>
      <c r="C4" s="7" t="n">
        <v>200000</v>
      </c>
    </row>
    <row r="5" spans="1:3">
      <c r="A5" s="4" t="s">
        <v>528</v>
      </c>
    </row>
    <row r="6" spans="1:3">
      <c r="A6" s="3" t="s">
        <v>526</v>
      </c>
    </row>
    <row r="7" spans="1:3">
      <c r="A7" s="4" t="s">
        <v>527</v>
      </c>
      <c r="B7" s="6" t="n">
        <v>250000</v>
      </c>
      <c r="C7" s="6" t="n">
        <v>250000</v>
      </c>
    </row>
    <row r="8" spans="1:3">
      <c r="A8" s="4" t="s">
        <v>529</v>
      </c>
    </row>
    <row r="9" spans="1:3">
      <c r="A9" s="3" t="s">
        <v>526</v>
      </c>
    </row>
    <row r="10" spans="1:3">
      <c r="A10" s="4" t="s">
        <v>527</v>
      </c>
      <c r="B10" s="6" t="n">
        <v>400000</v>
      </c>
      <c r="C10" s="6" t="n">
        <v>400000</v>
      </c>
    </row>
    <row r="11" spans="1:3">
      <c r="A11" s="4" t="s">
        <v>530</v>
      </c>
    </row>
    <row r="12" spans="1:3">
      <c r="A12" s="3" t="s">
        <v>526</v>
      </c>
    </row>
    <row r="13" spans="1:3">
      <c r="A13" s="4" t="s">
        <v>527</v>
      </c>
      <c r="B13" s="7" t="n">
        <v>500000</v>
      </c>
      <c r="C13" s="6" t="n">
        <v>500000</v>
      </c>
    </row>
    <row r="14" spans="1:3">
      <c r="A14" s="4" t="s">
        <v>531</v>
      </c>
    </row>
    <row r="15" spans="1:3">
      <c r="A15" s="3" t="s">
        <v>526</v>
      </c>
    </row>
    <row r="16" spans="1:3">
      <c r="A16" s="4" t="s">
        <v>527</v>
      </c>
      <c r="C16" s="6" t="n">
        <v>500000</v>
      </c>
    </row>
    <row r="17" spans="1:3">
      <c r="A17" s="4" t="s">
        <v>532</v>
      </c>
    </row>
    <row r="18" spans="1:3">
      <c r="A18" s="3" t="s">
        <v>526</v>
      </c>
    </row>
    <row r="19" spans="1:3">
      <c r="A19" s="4" t="s">
        <v>527</v>
      </c>
      <c r="C19" s="6" t="n">
        <v>600000</v>
      </c>
    </row>
    <row r="20" spans="1:3">
      <c r="A20" s="4" t="s">
        <v>533</v>
      </c>
    </row>
    <row r="21" spans="1:3">
      <c r="A21" s="3" t="s">
        <v>526</v>
      </c>
    </row>
    <row r="22" spans="1:3">
      <c r="A22" s="4" t="s">
        <v>527</v>
      </c>
      <c r="C22" s="7" t="n">
        <v>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80"/>
    <col customWidth="1" max="9" min="9" width="80"/>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34</v>
      </c>
      <c r="B1" s="2" t="s">
        <v>287</v>
      </c>
      <c r="C1" s="2" t="s">
        <v>323</v>
      </c>
      <c r="D1" s="2" t="s">
        <v>535</v>
      </c>
      <c r="E1" s="2" t="s">
        <v>536</v>
      </c>
      <c r="F1" s="2" t="s">
        <v>537</v>
      </c>
      <c r="G1" s="2" t="s">
        <v>306</v>
      </c>
      <c r="H1" s="2" t="s">
        <v>538</v>
      </c>
      <c r="I1" s="2" t="s">
        <v>539</v>
      </c>
      <c r="J1" s="2" t="s">
        <v>540</v>
      </c>
      <c r="K1" s="2" t="s">
        <v>16</v>
      </c>
      <c r="L1" s="2" t="s">
        <v>17</v>
      </c>
      <c r="M1" s="2" t="s">
        <v>2</v>
      </c>
      <c r="N1" s="2" t="s">
        <v>541</v>
      </c>
      <c r="O1" s="2" t="s">
        <v>542</v>
      </c>
      <c r="P1" s="2" t="s">
        <v>443</v>
      </c>
      <c r="Q1" s="2" t="s">
        <v>286</v>
      </c>
    </row>
    <row r="2" spans="1:17">
      <c r="A2" s="3" t="s">
        <v>543</v>
      </c>
    </row>
    <row r="3" spans="1:17">
      <c r="A3" s="4" t="s">
        <v>455</v>
      </c>
      <c r="G3" s="6" t="n">
        <v>107802</v>
      </c>
    </row>
    <row r="4" spans="1:17">
      <c r="A4" s="4" t="s">
        <v>456</v>
      </c>
      <c r="G4" s="9" t="n">
        <v>7.5</v>
      </c>
    </row>
    <row r="5" spans="1:17">
      <c r="A5" s="4" t="s">
        <v>326</v>
      </c>
      <c r="G5" s="7" t="n">
        <v>1000000</v>
      </c>
    </row>
    <row r="6" spans="1:17">
      <c r="A6" s="4" t="s">
        <v>544</v>
      </c>
      <c r="G6" s="6" t="n">
        <v>750000</v>
      </c>
    </row>
    <row r="7" spans="1:17">
      <c r="A7" s="4" t="s">
        <v>545</v>
      </c>
      <c r="J7" s="4" t="s">
        <v>546</v>
      </c>
    </row>
    <row r="8" spans="1:17">
      <c r="A8" s="4" t="s">
        <v>406</v>
      </c>
    </row>
    <row r="9" spans="1:17">
      <c r="A9" s="3" t="s">
        <v>543</v>
      </c>
    </row>
    <row r="10" spans="1:17">
      <c r="A10" s="4" t="s">
        <v>547</v>
      </c>
      <c r="K10" s="7" t="n">
        <v>50000</v>
      </c>
    </row>
    <row r="11" spans="1:17">
      <c r="A11" s="4" t="s">
        <v>548</v>
      </c>
      <c r="K11" s="6" t="n">
        <v>31500</v>
      </c>
    </row>
    <row r="12" spans="1:17">
      <c r="A12" s="4" t="s">
        <v>172</v>
      </c>
    </row>
    <row r="13" spans="1:17">
      <c r="A13" s="3" t="s">
        <v>543</v>
      </c>
    </row>
    <row r="14" spans="1:17">
      <c r="A14" s="4" t="s">
        <v>549</v>
      </c>
      <c r="G14" s="6" t="n">
        <v>306186</v>
      </c>
    </row>
    <row r="15" spans="1:17">
      <c r="A15" s="4" t="s">
        <v>326</v>
      </c>
      <c r="M15" s="7" t="n">
        <v>1205564</v>
      </c>
    </row>
    <row r="16" spans="1:17">
      <c r="A16" s="4" t="s">
        <v>465</v>
      </c>
      <c r="J16" s="4" t="s">
        <v>466</v>
      </c>
    </row>
    <row r="17" spans="1:17">
      <c r="A17" s="4" t="s">
        <v>550</v>
      </c>
      <c r="J17" s="4" t="s">
        <v>332</v>
      </c>
    </row>
    <row r="18" spans="1:17">
      <c r="A18" s="4" t="s">
        <v>551</v>
      </c>
      <c r="J18" s="4" t="s">
        <v>552</v>
      </c>
    </row>
    <row r="19" spans="1:17">
      <c r="A19" s="4" t="s">
        <v>553</v>
      </c>
      <c r="E19" s="7" t="n">
        <v>5000</v>
      </c>
    </row>
    <row r="20" spans="1:17">
      <c r="A20" s="4" t="s">
        <v>554</v>
      </c>
      <c r="K20" s="6" t="n">
        <v>29765</v>
      </c>
      <c r="L20" s="7" t="n">
        <v>26600</v>
      </c>
    </row>
    <row r="21" spans="1:17">
      <c r="A21" s="4" t="s">
        <v>555</v>
      </c>
    </row>
    <row r="22" spans="1:17">
      <c r="A22" s="3" t="s">
        <v>543</v>
      </c>
    </row>
    <row r="23" spans="1:17">
      <c r="A23" s="4" t="s">
        <v>556</v>
      </c>
      <c r="K23" s="6" t="n">
        <v>45000</v>
      </c>
    </row>
    <row r="24" spans="1:17">
      <c r="A24" s="4" t="s">
        <v>557</v>
      </c>
    </row>
    <row r="25" spans="1:17">
      <c r="A25" s="3" t="s">
        <v>543</v>
      </c>
    </row>
    <row r="26" spans="1:17">
      <c r="A26" s="4" t="s">
        <v>556</v>
      </c>
      <c r="F26" s="7" t="n">
        <v>65504</v>
      </c>
      <c r="K26" s="6" t="n">
        <v>42504</v>
      </c>
      <c r="P26" s="7" t="n">
        <v>65504</v>
      </c>
    </row>
    <row r="27" spans="1:17">
      <c r="A27" s="4" t="s">
        <v>558</v>
      </c>
    </row>
    <row r="28" spans="1:17">
      <c r="A28" s="3" t="s">
        <v>543</v>
      </c>
    </row>
    <row r="29" spans="1:17">
      <c r="A29" s="4" t="s">
        <v>559</v>
      </c>
      <c r="H29" s="4" t="s">
        <v>560</v>
      </c>
    </row>
    <row r="30" spans="1:17">
      <c r="A30" s="4" t="s">
        <v>561</v>
      </c>
      <c r="H30" s="4" t="s">
        <v>562</v>
      </c>
    </row>
    <row r="31" spans="1:17">
      <c r="A31" s="4" t="s">
        <v>563</v>
      </c>
      <c r="H31" s="4" t="s">
        <v>562</v>
      </c>
    </row>
    <row r="32" spans="1:17">
      <c r="A32" s="4" t="s">
        <v>564</v>
      </c>
      <c r="H32" s="4" t="s">
        <v>565</v>
      </c>
    </row>
    <row r="33" spans="1:17">
      <c r="A33" s="4" t="s">
        <v>547</v>
      </c>
      <c r="H33" s="7" t="n">
        <v>50000</v>
      </c>
    </row>
    <row r="34" spans="1:17">
      <c r="A34" s="4" t="s">
        <v>566</v>
      </c>
    </row>
    <row r="35" spans="1:17">
      <c r="A35" s="3" t="s">
        <v>543</v>
      </c>
    </row>
    <row r="36" spans="1:17">
      <c r="A36" s="4" t="s">
        <v>559</v>
      </c>
      <c r="I36" s="4" t="s">
        <v>567</v>
      </c>
    </row>
    <row r="37" spans="1:17">
      <c r="A37" s="4" t="s">
        <v>568</v>
      </c>
    </row>
    <row r="38" spans="1:17">
      <c r="A38" s="3" t="s">
        <v>543</v>
      </c>
    </row>
    <row r="39" spans="1:17">
      <c r="A39" s="4" t="s">
        <v>569</v>
      </c>
      <c r="G39" s="6" t="n">
        <v>6266</v>
      </c>
    </row>
    <row r="40" spans="1:17">
      <c r="A40" s="4" t="s">
        <v>548</v>
      </c>
      <c r="G40" s="7" t="n">
        <v>646872</v>
      </c>
    </row>
    <row r="41" spans="1:17">
      <c r="A41" s="4" t="s">
        <v>455</v>
      </c>
      <c r="G41" s="6" t="n">
        <v>107802</v>
      </c>
    </row>
    <row r="42" spans="1:17">
      <c r="A42" s="4" t="s">
        <v>456</v>
      </c>
      <c r="G42" s="9" t="n">
        <v>7.5</v>
      </c>
    </row>
    <row r="43" spans="1:17">
      <c r="A43" s="4" t="s">
        <v>570</v>
      </c>
    </row>
    <row r="44" spans="1:17">
      <c r="A44" s="3" t="s">
        <v>543</v>
      </c>
    </row>
    <row r="45" spans="1:17">
      <c r="A45" s="4" t="s">
        <v>547</v>
      </c>
      <c r="I45" s="7" t="n">
        <v>50000</v>
      </c>
    </row>
    <row r="46" spans="1:17">
      <c r="A46" s="4" t="s">
        <v>571</v>
      </c>
    </row>
    <row r="47" spans="1:17">
      <c r="A47" s="3" t="s">
        <v>543</v>
      </c>
    </row>
    <row r="48" spans="1:17">
      <c r="A48" s="4" t="s">
        <v>572</v>
      </c>
      <c r="H48" s="6" t="n">
        <v>25000</v>
      </c>
    </row>
    <row r="49" spans="1:17">
      <c r="A49" s="4" t="s">
        <v>573</v>
      </c>
      <c r="H49" s="7" t="n">
        <v>100000</v>
      </c>
    </row>
    <row r="50" spans="1:17">
      <c r="A50" s="4" t="s">
        <v>574</v>
      </c>
    </row>
    <row r="51" spans="1:17">
      <c r="A51" s="3" t="s">
        <v>543</v>
      </c>
    </row>
    <row r="52" spans="1:17">
      <c r="A52" s="4" t="s">
        <v>575</v>
      </c>
      <c r="E52" s="7" t="n">
        <v>5000</v>
      </c>
    </row>
    <row r="53" spans="1:17">
      <c r="A53" s="4" t="s">
        <v>576</v>
      </c>
    </row>
    <row r="54" spans="1:17">
      <c r="A54" s="3" t="s">
        <v>543</v>
      </c>
    </row>
    <row r="55" spans="1:17">
      <c r="A55" s="4" t="s">
        <v>577</v>
      </c>
      <c r="F55" s="6" t="n">
        <v>691186</v>
      </c>
    </row>
    <row r="56" spans="1:17">
      <c r="A56" s="4" t="s">
        <v>578</v>
      </c>
      <c r="D56" s="7" t="n">
        <v>125000</v>
      </c>
      <c r="F56" s="6" t="n">
        <v>300000</v>
      </c>
    </row>
    <row r="57" spans="1:17">
      <c r="A57" s="4" t="s">
        <v>579</v>
      </c>
    </row>
    <row r="58" spans="1:17">
      <c r="A58" s="3" t="s">
        <v>543</v>
      </c>
    </row>
    <row r="59" spans="1:17">
      <c r="A59" s="4" t="s">
        <v>556</v>
      </c>
      <c r="F59" s="6" t="n">
        <v>98108</v>
      </c>
      <c r="K59" s="7" t="n">
        <v>45000</v>
      </c>
      <c r="P59" s="6" t="n">
        <v>98108</v>
      </c>
    </row>
    <row r="60" spans="1:17">
      <c r="A60" s="4" t="s">
        <v>580</v>
      </c>
    </row>
    <row r="61" spans="1:17">
      <c r="A61" s="3" t="s">
        <v>543</v>
      </c>
    </row>
    <row r="62" spans="1:17">
      <c r="A62" s="4" t="s">
        <v>556</v>
      </c>
      <c r="F62" s="6" t="n">
        <v>65504</v>
      </c>
    </row>
    <row r="63" spans="1:17">
      <c r="A63" s="4" t="s">
        <v>581</v>
      </c>
    </row>
    <row r="64" spans="1:17">
      <c r="A64" s="3" t="s">
        <v>543</v>
      </c>
    </row>
    <row r="65" spans="1:17">
      <c r="A65" s="4" t="s">
        <v>582</v>
      </c>
      <c r="M65" s="7" t="n">
        <v>50000</v>
      </c>
    </row>
    <row r="66" spans="1:17">
      <c r="A66" s="4" t="s">
        <v>583</v>
      </c>
    </row>
    <row r="67" spans="1:17">
      <c r="A67" s="3" t="s">
        <v>543</v>
      </c>
    </row>
    <row r="68" spans="1:17">
      <c r="A68" s="4" t="s">
        <v>584</v>
      </c>
      <c r="B68" s="7" t="n">
        <v>12500</v>
      </c>
    </row>
    <row r="69" spans="1:17">
      <c r="A69" s="4" t="s">
        <v>585</v>
      </c>
    </row>
    <row r="70" spans="1:17">
      <c r="A70" s="3" t="s">
        <v>543</v>
      </c>
    </row>
    <row r="71" spans="1:17">
      <c r="A71" s="4" t="s">
        <v>556</v>
      </c>
      <c r="N71" s="7" t="n">
        <v>91186</v>
      </c>
      <c r="O71" s="7" t="n">
        <v>175000</v>
      </c>
      <c r="P71" s="6" t="n">
        <v>125000</v>
      </c>
    </row>
    <row r="72" spans="1:17">
      <c r="A72" s="4" t="s">
        <v>586</v>
      </c>
      <c r="D72" s="7" t="n">
        <v>125000</v>
      </c>
    </row>
    <row r="73" spans="1:17">
      <c r="A73" s="4" t="s">
        <v>587</v>
      </c>
      <c r="C73" s="7" t="n">
        <v>20000</v>
      </c>
    </row>
    <row r="74" spans="1:17">
      <c r="A74" s="4" t="s">
        <v>588</v>
      </c>
      <c r="C74" s="6" t="n">
        <v>10000</v>
      </c>
    </row>
    <row r="75" spans="1:17">
      <c r="A75" s="4" t="s">
        <v>549</v>
      </c>
      <c r="F75" s="6" t="n">
        <v>300000</v>
      </c>
    </row>
    <row r="76" spans="1:17">
      <c r="A76" s="4" t="s">
        <v>589</v>
      </c>
      <c r="C76" s="6" t="n">
        <v>100000</v>
      </c>
    </row>
    <row r="77" spans="1:17">
      <c r="A77" s="4" t="s">
        <v>590</v>
      </c>
    </row>
    <row r="78" spans="1:17">
      <c r="A78" s="3" t="s">
        <v>543</v>
      </c>
    </row>
    <row r="79" spans="1:17">
      <c r="A79" s="4" t="s">
        <v>556</v>
      </c>
      <c r="N79" s="7" t="n">
        <v>91186</v>
      </c>
      <c r="O79" s="7" t="n">
        <v>175000</v>
      </c>
      <c r="P79" s="7" t="n">
        <v>125000</v>
      </c>
    </row>
    <row r="80" spans="1:17">
      <c r="A80" s="4" t="s">
        <v>587</v>
      </c>
      <c r="J80" s="7" t="n">
        <v>20000</v>
      </c>
    </row>
    <row r="81" spans="1:17">
      <c r="A81" s="4" t="s">
        <v>588</v>
      </c>
      <c r="J81" s="6" t="n">
        <v>10000</v>
      </c>
    </row>
    <row r="82" spans="1:17">
      <c r="A82" s="4" t="s">
        <v>589</v>
      </c>
      <c r="J82" s="6" t="n">
        <v>100000</v>
      </c>
    </row>
    <row r="83" spans="1:17">
      <c r="A83" s="4" t="s">
        <v>591</v>
      </c>
    </row>
    <row r="84" spans="1:17">
      <c r="A84" s="3" t="s">
        <v>543</v>
      </c>
    </row>
    <row r="85" spans="1:17">
      <c r="A85" s="4" t="s">
        <v>592</v>
      </c>
      <c r="C85" s="7" t="n">
        <v>200000</v>
      </c>
    </row>
    <row r="86" spans="1:17">
      <c r="A86" s="4" t="s">
        <v>593</v>
      </c>
    </row>
    <row r="87" spans="1:17">
      <c r="A87" s="3" t="s">
        <v>543</v>
      </c>
    </row>
    <row r="88" spans="1:17">
      <c r="A88" s="4" t="s">
        <v>592</v>
      </c>
      <c r="J88" s="7" t="n">
        <v>200000</v>
      </c>
    </row>
    <row r="89" spans="1:17">
      <c r="A89" s="4" t="s">
        <v>594</v>
      </c>
    </row>
    <row r="90" spans="1:17">
      <c r="A90" s="3" t="s">
        <v>543</v>
      </c>
    </row>
    <row r="91" spans="1:17">
      <c r="A91" s="4" t="s">
        <v>595</v>
      </c>
      <c r="Q91" s="7" t="n">
        <v>200000</v>
      </c>
    </row>
    <row r="92" spans="1:17">
      <c r="A92" s="4" t="s">
        <v>596</v>
      </c>
      <c r="Q92" s="6" t="n">
        <v>400000</v>
      </c>
    </row>
    <row r="93" spans="1:17">
      <c r="A93" s="4" t="s">
        <v>597</v>
      </c>
      <c r="Q93" s="6" t="n">
        <v>600000</v>
      </c>
    </row>
    <row r="94" spans="1:17">
      <c r="A94" s="4" t="s">
        <v>598</v>
      </c>
    </row>
    <row r="95" spans="1:17">
      <c r="A95" s="3" t="s">
        <v>543</v>
      </c>
    </row>
    <row r="96" spans="1:17">
      <c r="A96" s="4" t="s">
        <v>599</v>
      </c>
      <c r="Q96" s="6" t="n">
        <v>10000</v>
      </c>
    </row>
    <row r="97" spans="1:17">
      <c r="A97" s="4" t="s">
        <v>600</v>
      </c>
      <c r="Q97" s="6" t="n">
        <v>20000</v>
      </c>
    </row>
    <row r="98" spans="1:17">
      <c r="A98" s="4" t="s">
        <v>601</v>
      </c>
      <c r="Q98" s="6" t="n">
        <v>40000</v>
      </c>
    </row>
    <row r="99" spans="1:17">
      <c r="A99" s="4" t="s">
        <v>602</v>
      </c>
      <c r="Q99" s="6" t="n">
        <v>60000</v>
      </c>
    </row>
    <row r="100" spans="1:17">
      <c r="A100" s="4" t="s">
        <v>603</v>
      </c>
      <c r="Q100" s="6" t="n">
        <v>80000</v>
      </c>
    </row>
    <row r="101" spans="1:17">
      <c r="A101" s="4" t="s">
        <v>604</v>
      </c>
      <c r="Q101" s="6" t="n">
        <v>100000</v>
      </c>
    </row>
    <row r="102" spans="1:17">
      <c r="A102" s="4" t="s">
        <v>605</v>
      </c>
      <c r="Q102" s="6" t="n">
        <v>10000</v>
      </c>
    </row>
    <row r="103" spans="1:17">
      <c r="A103" s="4" t="s">
        <v>606</v>
      </c>
    </row>
    <row r="104" spans="1:17">
      <c r="A104" s="3" t="s">
        <v>543</v>
      </c>
    </row>
    <row r="105" spans="1:17">
      <c r="A105" s="4" t="s">
        <v>595</v>
      </c>
      <c r="Q105" s="6" t="n">
        <v>200000</v>
      </c>
    </row>
    <row r="106" spans="1:17">
      <c r="A106" s="4" t="s">
        <v>596</v>
      </c>
      <c r="Q106" s="6" t="n">
        <v>400000</v>
      </c>
    </row>
    <row r="107" spans="1:17">
      <c r="A107" s="4" t="s">
        <v>597</v>
      </c>
      <c r="Q107" s="7" t="n">
        <v>600000</v>
      </c>
    </row>
    <row r="108" spans="1:17">
      <c r="A108" s="4" t="s">
        <v>607</v>
      </c>
    </row>
    <row r="109" spans="1:17">
      <c r="A109" s="3" t="s">
        <v>543</v>
      </c>
    </row>
    <row r="110" spans="1:17">
      <c r="A110" s="4" t="s">
        <v>549</v>
      </c>
      <c r="F110" s="7" t="n">
        <v>6911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6"/>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608</v>
      </c>
      <c r="B1" s="2" t="s">
        <v>381</v>
      </c>
      <c r="C1" s="2" t="s">
        <v>306</v>
      </c>
      <c r="D1" s="2" t="s">
        <v>378</v>
      </c>
      <c r="E1" s="2" t="s">
        <v>609</v>
      </c>
      <c r="F1" s="2" t="s">
        <v>2</v>
      </c>
      <c r="G1" s="2" t="s">
        <v>323</v>
      </c>
      <c r="H1" s="2" t="s">
        <v>16</v>
      </c>
      <c r="I1" s="2" t="s">
        <v>380</v>
      </c>
      <c r="J1" s="2" t="s">
        <v>382</v>
      </c>
      <c r="K1" s="2" t="s">
        <v>17</v>
      </c>
      <c r="L1" s="2" t="s">
        <v>379</v>
      </c>
    </row>
    <row r="2" spans="1:12">
      <c r="A2" s="4" t="s">
        <v>64</v>
      </c>
      <c r="D2" s="6" t="n">
        <v>8171000</v>
      </c>
      <c r="F2" s="6" t="n">
        <v>12054813</v>
      </c>
      <c r="H2" s="6" t="n">
        <v>6661000</v>
      </c>
    </row>
    <row r="3" spans="1:12">
      <c r="A3" s="4" t="s">
        <v>386</v>
      </c>
      <c r="C3" s="6" t="n">
        <v>1166503</v>
      </c>
      <c r="D3" s="6" t="n">
        <v>3750000</v>
      </c>
      <c r="F3" s="6" t="n">
        <v>800057</v>
      </c>
    </row>
    <row r="4" spans="1:12">
      <c r="A4" s="4" t="s">
        <v>610</v>
      </c>
      <c r="D4" s="6" t="n">
        <v>300000</v>
      </c>
      <c r="F4" s="6" t="n">
        <v>510000</v>
      </c>
      <c r="H4" s="6" t="n">
        <v>200000</v>
      </c>
    </row>
    <row r="5" spans="1:12">
      <c r="A5" s="4" t="s">
        <v>611</v>
      </c>
      <c r="D5" s="9" t="n">
        <v>0.75</v>
      </c>
      <c r="F5" s="9" t="n">
        <v>5.28</v>
      </c>
      <c r="H5" s="9" t="n">
        <v>0.2</v>
      </c>
    </row>
    <row r="6" spans="1:12">
      <c r="A6" s="4" t="s">
        <v>447</v>
      </c>
      <c r="G6" s="7" t="n">
        <v>702888</v>
      </c>
      <c r="H6" s="7" t="n">
        <v>1600</v>
      </c>
    </row>
    <row r="7" spans="1:12">
      <c r="A7" s="4" t="s">
        <v>388</v>
      </c>
      <c r="C7" s="7" t="n">
        <v>17699</v>
      </c>
      <c r="F7" s="7" t="n">
        <v>6742</v>
      </c>
    </row>
    <row r="8" spans="1:12">
      <c r="A8" s="4" t="s">
        <v>44</v>
      </c>
    </row>
    <row r="9" spans="1:12">
      <c r="A9" s="4" t="s">
        <v>389</v>
      </c>
      <c r="L9" s="4" t="s">
        <v>390</v>
      </c>
    </row>
    <row r="10" spans="1:12">
      <c r="A10" s="4" t="s">
        <v>612</v>
      </c>
      <c r="E10" s="7" t="n">
        <v>5000000</v>
      </c>
    </row>
    <row r="11" spans="1:12">
      <c r="A11" s="4" t="s">
        <v>613</v>
      </c>
      <c r="E11" s="4" t="s">
        <v>614</v>
      </c>
    </row>
    <row r="12" spans="1:12">
      <c r="A12" s="4" t="s">
        <v>388</v>
      </c>
      <c r="H12" s="7" t="n">
        <v>34275</v>
      </c>
      <c r="K12" s="7" t="n">
        <v>7217</v>
      </c>
    </row>
    <row r="13" spans="1:12">
      <c r="A13" s="4" t="s">
        <v>410</v>
      </c>
    </row>
    <row r="14" spans="1:12">
      <c r="A14" s="4" t="s">
        <v>615</v>
      </c>
      <c r="D14" s="7" t="n">
        <v>50000</v>
      </c>
      <c r="I14" s="7" t="n">
        <v>150000</v>
      </c>
      <c r="J14" s="7" t="n">
        <v>250000</v>
      </c>
    </row>
    <row r="15" spans="1:12">
      <c r="A15" s="4" t="s">
        <v>389</v>
      </c>
      <c r="D15" s="4" t="s">
        <v>411</v>
      </c>
      <c r="F15" s="4" t="s">
        <v>390</v>
      </c>
      <c r="I15" s="4" t="s">
        <v>411</v>
      </c>
      <c r="J15" s="4" t="s">
        <v>390</v>
      </c>
    </row>
    <row r="16" spans="1:12">
      <c r="A16" s="4" t="s">
        <v>358</v>
      </c>
      <c r="D16" s="9" t="n">
        <v>0.2</v>
      </c>
      <c r="I16" s="9" t="n">
        <v>0.2</v>
      </c>
      <c r="J16" s="10" t="n">
        <v>0.1299</v>
      </c>
    </row>
    <row r="17" spans="1:12">
      <c r="A17" s="4" t="s">
        <v>412</v>
      </c>
    </row>
    <row r="18" spans="1:12">
      <c r="A18" s="4" t="s">
        <v>615</v>
      </c>
      <c r="B18" s="7" t="n">
        <v>55774</v>
      </c>
    </row>
    <row r="19" spans="1:12">
      <c r="A19" s="4" t="s">
        <v>389</v>
      </c>
      <c r="B19" s="4" t="s">
        <v>413</v>
      </c>
    </row>
    <row r="20" spans="1:12">
      <c r="A20" s="4" t="s">
        <v>616</v>
      </c>
      <c r="B20" s="4" t="s">
        <v>617</v>
      </c>
    </row>
    <row r="21" spans="1:12">
      <c r="A21" s="4" t="s">
        <v>618</v>
      </c>
    </row>
    <row r="22" spans="1:12">
      <c r="A22" s="4" t="s">
        <v>615</v>
      </c>
      <c r="E22" s="7" t="n">
        <v>414165</v>
      </c>
    </row>
    <row r="23" spans="1:12">
      <c r="A23" s="4" t="s">
        <v>389</v>
      </c>
      <c r="E23" s="4" t="s">
        <v>413</v>
      </c>
    </row>
    <row r="24" spans="1:12">
      <c r="A24" s="4" t="s">
        <v>616</v>
      </c>
      <c r="E24" s="4" t="s">
        <v>619</v>
      </c>
    </row>
    <row r="25" spans="1:12">
      <c r="A25" s="4" t="s">
        <v>620</v>
      </c>
    </row>
    <row r="26" spans="1:12">
      <c r="A26" s="4" t="s">
        <v>447</v>
      </c>
      <c r="E26" s="7"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5"/>
    <col customWidth="1" max="6" min="6" width="16"/>
    <col customWidth="1" max="7" min="7" width="14"/>
  </cols>
  <sheetData>
    <row r="1" spans="1:7">
      <c r="A1" s="1" t="s">
        <v>77</v>
      </c>
      <c r="B1" s="2" t="s">
        <v>78</v>
      </c>
      <c r="C1" s="2" t="s">
        <v>79</v>
      </c>
      <c r="D1" s="2" t="s">
        <v>80</v>
      </c>
      <c r="E1" s="2" t="s">
        <v>1</v>
      </c>
      <c r="F1" s="2" t="s">
        <v>81</v>
      </c>
    </row>
    <row r="2" spans="1:7">
      <c r="B2" s="2" t="s">
        <v>82</v>
      </c>
      <c r="C2" s="2" t="s">
        <v>2</v>
      </c>
      <c r="D2" s="2" t="s">
        <v>16</v>
      </c>
      <c r="E2" s="2" t="s">
        <v>2</v>
      </c>
      <c r="F2" s="2" t="s">
        <v>16</v>
      </c>
      <c r="G2" s="2" t="s">
        <v>17</v>
      </c>
    </row>
    <row r="3" spans="1:7">
      <c r="A3" s="4" t="s">
        <v>83</v>
      </c>
      <c r="B3" s="7" t="n">
        <v>0</v>
      </c>
      <c r="C3" s="7" t="n">
        <v>0</v>
      </c>
      <c r="D3" s="7" t="n">
        <v>0</v>
      </c>
      <c r="E3" s="7" t="n">
        <v>0</v>
      </c>
    </row>
    <row r="4" spans="1:7">
      <c r="A4" s="3" t="s">
        <v>84</v>
      </c>
    </row>
    <row r="5" spans="1:7">
      <c r="A5" s="4" t="s">
        <v>85</v>
      </c>
      <c r="B5" s="6" t="n">
        <v>38409</v>
      </c>
      <c r="C5" s="6" t="n">
        <v>496659</v>
      </c>
      <c r="D5" s="6" t="n">
        <v>260418</v>
      </c>
      <c r="E5" s="6" t="n">
        <v>616498</v>
      </c>
    </row>
    <row r="6" spans="1:7">
      <c r="A6" s="4" t="s">
        <v>86</v>
      </c>
      <c r="B6" s="6" t="n">
        <v>184344</v>
      </c>
      <c r="C6" s="6" t="n">
        <v>924041</v>
      </c>
      <c r="D6" s="6" t="n">
        <v>477810</v>
      </c>
      <c r="E6" s="6" t="n">
        <v>1847613</v>
      </c>
    </row>
    <row r="7" spans="1:7">
      <c r="A7" s="4" t="s">
        <v>87</v>
      </c>
      <c r="B7" s="6" t="n">
        <v>0</v>
      </c>
      <c r="C7" s="6" t="n">
        <v>977</v>
      </c>
      <c r="E7" s="6" t="n">
        <v>1629</v>
      </c>
    </row>
    <row r="8" spans="1:7">
      <c r="A8" s="4" t="s">
        <v>88</v>
      </c>
      <c r="B8" s="6" t="n">
        <v>222753</v>
      </c>
      <c r="C8" s="6" t="n">
        <v>1421677</v>
      </c>
      <c r="D8" s="6" t="n">
        <v>738228</v>
      </c>
      <c r="E8" s="6" t="n">
        <v>2465740</v>
      </c>
    </row>
    <row r="9" spans="1:7">
      <c r="A9" s="4" t="s">
        <v>89</v>
      </c>
      <c r="B9" s="6" t="n">
        <v>-222753</v>
      </c>
      <c r="C9" s="6" t="n">
        <v>-1421677</v>
      </c>
      <c r="D9" s="6" t="n">
        <v>-738228</v>
      </c>
      <c r="E9" s="6" t="n">
        <v>-2465740</v>
      </c>
    </row>
    <row r="10" spans="1:7">
      <c r="A10" s="3" t="s">
        <v>90</v>
      </c>
    </row>
    <row r="11" spans="1:7">
      <c r="A11" s="4" t="s">
        <v>91</v>
      </c>
      <c r="B11" s="6" t="n">
        <v>-1562</v>
      </c>
      <c r="C11" s="6" t="n">
        <v>-10402</v>
      </c>
      <c r="D11" s="6" t="n">
        <v>-10132</v>
      </c>
      <c r="E11" s="6" t="n">
        <v>-37307</v>
      </c>
    </row>
    <row r="12" spans="1:7">
      <c r="A12" s="4" t="s">
        <v>92</v>
      </c>
      <c r="B12" s="7" t="n">
        <v>-224315</v>
      </c>
      <c r="C12" s="7" t="n">
        <v>-1432079</v>
      </c>
      <c r="D12" s="7" t="n">
        <v>-748360</v>
      </c>
      <c r="E12" s="7" t="n">
        <v>-2503047</v>
      </c>
    </row>
    <row r="13" spans="1:7">
      <c r="A13" s="4" t="s">
        <v>93</v>
      </c>
      <c r="B13" s="9" t="n">
        <v>-0.05</v>
      </c>
      <c r="C13" s="9" t="n">
        <v>-0.12</v>
      </c>
      <c r="D13" s="9" t="n">
        <v>-0.13</v>
      </c>
      <c r="E13" s="9" t="n">
        <v>-0.28</v>
      </c>
    </row>
    <row r="14" spans="1:7">
      <c r="A14" s="4" t="s">
        <v>94</v>
      </c>
      <c r="B14" s="6" t="n">
        <v>4320015</v>
      </c>
      <c r="C14" s="6" t="n">
        <v>11579239</v>
      </c>
      <c r="D14" s="6" t="n">
        <v>5691803</v>
      </c>
      <c r="E14" s="6" t="n">
        <v>9066804</v>
      </c>
    </row>
    <row r="15" spans="1:7">
      <c r="A15" s="4" t="s">
        <v>44</v>
      </c>
    </row>
    <row r="16" spans="1:7">
      <c r="A16" s="4" t="s">
        <v>83</v>
      </c>
      <c r="F16" s="7" t="n">
        <v>0</v>
      </c>
      <c r="G16" s="7" t="n">
        <v>0</v>
      </c>
    </row>
    <row r="17" spans="1:7">
      <c r="A17" s="3" t="s">
        <v>84</v>
      </c>
    </row>
    <row r="18" spans="1:7">
      <c r="A18" s="4" t="s">
        <v>85</v>
      </c>
      <c r="F18" s="6" t="n">
        <v>125442</v>
      </c>
      <c r="G18" s="6" t="n">
        <v>798785</v>
      </c>
    </row>
    <row r="19" spans="1:7">
      <c r="A19" s="4" t="s">
        <v>86</v>
      </c>
      <c r="F19" s="6" t="n">
        <v>328570</v>
      </c>
      <c r="G19" s="6" t="n">
        <v>839556</v>
      </c>
    </row>
    <row r="20" spans="1:7">
      <c r="A20" s="4" t="s">
        <v>87</v>
      </c>
      <c r="F20" s="6" t="n">
        <v>11336</v>
      </c>
      <c r="G20" s="6" t="n">
        <v>11005</v>
      </c>
    </row>
    <row r="21" spans="1:7">
      <c r="A21" s="4" t="s">
        <v>88</v>
      </c>
      <c r="F21" s="6" t="n">
        <v>465348</v>
      </c>
      <c r="G21" s="6" t="n">
        <v>1649346</v>
      </c>
    </row>
    <row r="22" spans="1:7">
      <c r="A22" s="4" t="s">
        <v>89</v>
      </c>
      <c r="F22" s="6" t="n">
        <v>-465348</v>
      </c>
      <c r="G22" s="6" t="n">
        <v>-1649346</v>
      </c>
    </row>
    <row r="23" spans="1:7">
      <c r="A23" s="3" t="s">
        <v>90</v>
      </c>
    </row>
    <row r="24" spans="1:7">
      <c r="A24" s="4" t="s">
        <v>95</v>
      </c>
      <c r="F24" s="6" t="n">
        <v>548630</v>
      </c>
      <c r="G24" s="6" t="n">
        <v>0</v>
      </c>
    </row>
    <row r="25" spans="1:7">
      <c r="A25" s="4" t="s">
        <v>96</v>
      </c>
      <c r="F25" s="6" t="n">
        <v>550</v>
      </c>
      <c r="G25" s="6" t="n">
        <v>800</v>
      </c>
    </row>
    <row r="26" spans="1:7">
      <c r="A26" s="4" t="s">
        <v>91</v>
      </c>
      <c r="F26" s="6" t="n">
        <v>-449643</v>
      </c>
      <c r="G26" s="6" t="n">
        <v>-160540</v>
      </c>
    </row>
    <row r="27" spans="1:7">
      <c r="A27" s="4" t="s">
        <v>97</v>
      </c>
      <c r="F27" s="6" t="n">
        <v>99537</v>
      </c>
      <c r="G27" s="6" t="n">
        <v>-159740</v>
      </c>
    </row>
    <row r="28" spans="1:7">
      <c r="A28" s="4" t="s">
        <v>92</v>
      </c>
      <c r="F28" s="7" t="n">
        <v>-365811</v>
      </c>
      <c r="G28" s="7" t="n">
        <v>-1809086</v>
      </c>
    </row>
  </sheetData>
  <mergeCells count="2">
    <mergeCell ref="A1:A2"/>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621</v>
      </c>
      <c r="B1" s="2" t="s">
        <v>285</v>
      </c>
      <c r="C1" s="2" t="s">
        <v>81</v>
      </c>
    </row>
    <row r="2" spans="1:5">
      <c r="B2" s="2" t="s">
        <v>622</v>
      </c>
      <c r="C2" s="2" t="s">
        <v>623</v>
      </c>
      <c r="D2" s="2" t="s">
        <v>16</v>
      </c>
      <c r="E2" s="2" t="s">
        <v>17</v>
      </c>
    </row>
    <row r="3" spans="1:5">
      <c r="A3" s="4" t="s">
        <v>624</v>
      </c>
      <c r="B3" s="7" t="n">
        <v>200000</v>
      </c>
      <c r="C3" s="7" t="n">
        <v>32300</v>
      </c>
    </row>
    <row r="4" spans="1:5">
      <c r="A4" s="4" t="s">
        <v>183</v>
      </c>
      <c r="D4" s="7" t="n">
        <v>0</v>
      </c>
      <c r="E4" s="7" t="n">
        <v>232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25</v>
      </c>
      <c r="B1" s="2" t="s">
        <v>81</v>
      </c>
    </row>
    <row r="2" spans="1:4">
      <c r="B2" s="2" t="s">
        <v>16</v>
      </c>
      <c r="C2" s="2" t="s">
        <v>2</v>
      </c>
      <c r="D2" s="2" t="s">
        <v>17</v>
      </c>
    </row>
    <row r="3" spans="1:4">
      <c r="A3" s="3" t="s">
        <v>191</v>
      </c>
    </row>
    <row r="4" spans="1:4">
      <c r="A4" s="4" t="s">
        <v>626</v>
      </c>
      <c r="B4" s="7" t="n">
        <v>0</v>
      </c>
      <c r="C4" s="7" t="n">
        <v>16346</v>
      </c>
    </row>
    <row r="5" spans="1:4">
      <c r="A5" s="4" t="s">
        <v>44</v>
      </c>
    </row>
    <row r="6" spans="1:4">
      <c r="A6" s="3" t="s">
        <v>191</v>
      </c>
    </row>
    <row r="7" spans="1:4">
      <c r="A7" s="4" t="s">
        <v>627</v>
      </c>
      <c r="B7" s="6" t="n">
        <v>-135625</v>
      </c>
      <c r="D7" s="7" t="n">
        <v>-124289</v>
      </c>
    </row>
    <row r="8" spans="1:4">
      <c r="A8" s="4" t="s">
        <v>626</v>
      </c>
      <c r="B8" s="6" t="n">
        <v>11259</v>
      </c>
      <c r="D8" s="6" t="n">
        <v>22595</v>
      </c>
    </row>
    <row r="9" spans="1:4">
      <c r="A9" s="4" t="s">
        <v>628</v>
      </c>
    </row>
    <row r="10" spans="1:4">
      <c r="A10" s="3" t="s">
        <v>191</v>
      </c>
    </row>
    <row r="11" spans="1:4">
      <c r="A11" s="4" t="s">
        <v>629</v>
      </c>
      <c r="B11" s="7" t="n">
        <v>81602</v>
      </c>
      <c r="D11" s="6" t="n">
        <v>81602</v>
      </c>
    </row>
    <row r="12" spans="1:4">
      <c r="A12" s="4" t="s">
        <v>630</v>
      </c>
      <c r="B12" s="4" t="s">
        <v>631</v>
      </c>
    </row>
    <row r="13" spans="1:4">
      <c r="A13" s="4" t="s">
        <v>632</v>
      </c>
    </row>
    <row r="14" spans="1:4">
      <c r="A14" s="3" t="s">
        <v>191</v>
      </c>
    </row>
    <row r="15" spans="1:4">
      <c r="A15" s="4" t="s">
        <v>629</v>
      </c>
      <c r="B15" s="7" t="n">
        <v>57327</v>
      </c>
      <c r="D15" s="6" t="n">
        <v>57327</v>
      </c>
    </row>
    <row r="16" spans="1:4">
      <c r="A16" s="4" t="s">
        <v>630</v>
      </c>
      <c r="B16" s="4" t="s">
        <v>453</v>
      </c>
    </row>
    <row r="17" spans="1:4">
      <c r="A17" s="4" t="s">
        <v>633</v>
      </c>
    </row>
    <row r="18" spans="1:4">
      <c r="A18" s="3" t="s">
        <v>191</v>
      </c>
    </row>
    <row r="19" spans="1:4">
      <c r="A19" s="4" t="s">
        <v>629</v>
      </c>
      <c r="B19" s="7" t="n">
        <v>7955</v>
      </c>
      <c r="D19" s="7" t="n">
        <v>7955</v>
      </c>
    </row>
    <row r="20" spans="1:4">
      <c r="A20" s="4" t="s">
        <v>630</v>
      </c>
      <c r="B20" s="4" t="s">
        <v>6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35</v>
      </c>
      <c r="B1" s="2" t="s">
        <v>81</v>
      </c>
    </row>
    <row r="2" spans="1:3">
      <c r="B2" s="2" t="s">
        <v>16</v>
      </c>
      <c r="C2" s="2" t="s">
        <v>17</v>
      </c>
    </row>
    <row r="3" spans="1:3">
      <c r="A3" s="4" t="s">
        <v>44</v>
      </c>
    </row>
    <row r="4" spans="1:3">
      <c r="A4" s="3" t="s">
        <v>191</v>
      </c>
    </row>
    <row r="5" spans="1:3">
      <c r="A5" s="4" t="s">
        <v>87</v>
      </c>
      <c r="B5" s="7" t="n">
        <v>11336</v>
      </c>
      <c r="C5" s="7" t="n">
        <v>110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80"/>
    <col customWidth="1" max="8" min="8" width="80"/>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s>
  <sheetData>
    <row r="1" spans="1:18">
      <c r="A1" s="1" t="s">
        <v>636</v>
      </c>
      <c r="B1" s="2" t="s">
        <v>637</v>
      </c>
      <c r="C1" s="2" t="s">
        <v>638</v>
      </c>
      <c r="D1" s="2" t="s">
        <v>639</v>
      </c>
      <c r="E1" s="2" t="s">
        <v>306</v>
      </c>
      <c r="F1" s="2" t="s">
        <v>541</v>
      </c>
      <c r="G1" s="2" t="s">
        <v>538</v>
      </c>
      <c r="H1" s="2" t="s">
        <v>539</v>
      </c>
      <c r="I1" s="2" t="s">
        <v>378</v>
      </c>
      <c r="J1" s="2" t="s">
        <v>2</v>
      </c>
      <c r="K1" s="2" t="s">
        <v>640</v>
      </c>
      <c r="L1" s="2" t="s">
        <v>323</v>
      </c>
      <c r="M1" s="2" t="s">
        <v>16</v>
      </c>
      <c r="N1" s="2" t="s">
        <v>2</v>
      </c>
      <c r="O1" s="2" t="s">
        <v>641</v>
      </c>
      <c r="P1" s="2" t="s">
        <v>642</v>
      </c>
      <c r="Q1" s="2" t="s">
        <v>380</v>
      </c>
      <c r="R1" s="2" t="s">
        <v>382</v>
      </c>
    </row>
    <row r="2" spans="1:18">
      <c r="A2" s="3" t="s">
        <v>643</v>
      </c>
    </row>
    <row r="3" spans="1:18">
      <c r="A3" s="4" t="s">
        <v>327</v>
      </c>
      <c r="L3" s="6" t="n">
        <v>234296</v>
      </c>
    </row>
    <row r="4" spans="1:18">
      <c r="A4" s="4" t="s">
        <v>447</v>
      </c>
      <c r="L4" s="7" t="n">
        <v>702888</v>
      </c>
      <c r="M4" s="7" t="n">
        <v>1600</v>
      </c>
    </row>
    <row r="5" spans="1:18">
      <c r="A5" s="4" t="s">
        <v>386</v>
      </c>
      <c r="E5" s="6" t="n">
        <v>1166503</v>
      </c>
      <c r="I5" s="6" t="n">
        <v>3750000</v>
      </c>
      <c r="J5" s="6" t="n">
        <v>800057</v>
      </c>
    </row>
    <row r="6" spans="1:18">
      <c r="A6" s="4" t="s">
        <v>387</v>
      </c>
      <c r="E6" s="7" t="n">
        <v>183356</v>
      </c>
      <c r="N6" s="7" t="n">
        <v>133988</v>
      </c>
    </row>
    <row r="7" spans="1:18">
      <c r="A7" s="4" t="s">
        <v>558</v>
      </c>
    </row>
    <row r="8" spans="1:18">
      <c r="A8" s="3" t="s">
        <v>643</v>
      </c>
    </row>
    <row r="9" spans="1:18">
      <c r="A9" s="4" t="s">
        <v>559</v>
      </c>
      <c r="G9" s="4" t="s">
        <v>560</v>
      </c>
    </row>
    <row r="10" spans="1:18">
      <c r="A10" s="4" t="s">
        <v>547</v>
      </c>
      <c r="G10" s="7" t="n">
        <v>50000</v>
      </c>
    </row>
    <row r="11" spans="1:18">
      <c r="A11" s="4" t="s">
        <v>410</v>
      </c>
    </row>
    <row r="12" spans="1:18">
      <c r="A12" s="3" t="s">
        <v>643</v>
      </c>
    </row>
    <row r="13" spans="1:18">
      <c r="A13" s="4" t="s">
        <v>615</v>
      </c>
      <c r="I13" s="7" t="n">
        <v>50000</v>
      </c>
      <c r="Q13" s="7" t="n">
        <v>150000</v>
      </c>
      <c r="R13" s="7" t="n">
        <v>250000</v>
      </c>
    </row>
    <row r="14" spans="1:18">
      <c r="A14" s="4" t="s">
        <v>389</v>
      </c>
      <c r="I14" s="4" t="s">
        <v>411</v>
      </c>
      <c r="J14" s="4" t="s">
        <v>390</v>
      </c>
      <c r="N14" s="4" t="s">
        <v>390</v>
      </c>
      <c r="Q14" s="4" t="s">
        <v>411</v>
      </c>
      <c r="R14" s="4" t="s">
        <v>390</v>
      </c>
    </row>
    <row r="15" spans="1:18">
      <c r="A15" s="4" t="s">
        <v>358</v>
      </c>
      <c r="I15" s="9" t="n">
        <v>0.2</v>
      </c>
      <c r="Q15" s="9" t="n">
        <v>0.2</v>
      </c>
      <c r="R15" s="10" t="n">
        <v>0.1299</v>
      </c>
    </row>
    <row r="16" spans="1:18">
      <c r="A16" s="4" t="s">
        <v>100</v>
      </c>
    </row>
    <row r="17" spans="1:18">
      <c r="A17" s="3" t="s">
        <v>643</v>
      </c>
    </row>
    <row r="18" spans="1:18">
      <c r="A18" s="4" t="s">
        <v>327</v>
      </c>
      <c r="M18" s="6" t="n">
        <v>4600000</v>
      </c>
    </row>
    <row r="19" spans="1:18">
      <c r="A19" s="4" t="s">
        <v>447</v>
      </c>
      <c r="M19" s="7" t="n">
        <v>4600</v>
      </c>
    </row>
    <row r="20" spans="1:18">
      <c r="A20" s="4" t="s">
        <v>292</v>
      </c>
    </row>
    <row r="21" spans="1:18">
      <c r="A21" s="3" t="s">
        <v>643</v>
      </c>
    </row>
    <row r="22" spans="1:18">
      <c r="A22" s="4" t="s">
        <v>327</v>
      </c>
      <c r="F22" s="6" t="n">
        <v>97130</v>
      </c>
      <c r="K22" s="6" t="n">
        <v>128833</v>
      </c>
    </row>
    <row r="23" spans="1:18">
      <c r="A23" s="4" t="s">
        <v>447</v>
      </c>
      <c r="F23" s="7" t="n">
        <v>291390</v>
      </c>
      <c r="K23" s="7" t="n">
        <v>386499</v>
      </c>
    </row>
    <row r="24" spans="1:18">
      <c r="A24" s="4" t="s">
        <v>644</v>
      </c>
      <c r="C24" s="6" t="n">
        <v>189070</v>
      </c>
    </row>
    <row r="25" spans="1:18">
      <c r="A25" s="4" t="s">
        <v>645</v>
      </c>
      <c r="C25" s="7" t="n">
        <v>100</v>
      </c>
    </row>
    <row r="26" spans="1:18">
      <c r="A26" s="4" t="s">
        <v>646</v>
      </c>
    </row>
    <row r="27" spans="1:18">
      <c r="A27" s="3" t="s">
        <v>643</v>
      </c>
    </row>
    <row r="28" spans="1:18">
      <c r="A28" s="4" t="s">
        <v>559</v>
      </c>
      <c r="H28" s="4" t="s">
        <v>567</v>
      </c>
    </row>
    <row r="29" spans="1:18">
      <c r="A29" s="4" t="s">
        <v>647</v>
      </c>
    </row>
    <row r="30" spans="1:18">
      <c r="A30" s="3" t="s">
        <v>643</v>
      </c>
    </row>
    <row r="31" spans="1:18">
      <c r="A31" s="4" t="s">
        <v>615</v>
      </c>
      <c r="O31" s="7" t="n">
        <v>82500</v>
      </c>
      <c r="P31" s="7" t="n">
        <v>82500</v>
      </c>
    </row>
    <row r="32" spans="1:18">
      <c r="A32" s="4" t="s">
        <v>389</v>
      </c>
      <c r="O32" s="4" t="s">
        <v>390</v>
      </c>
      <c r="P32" s="4" t="s">
        <v>390</v>
      </c>
    </row>
    <row r="33" spans="1:18">
      <c r="A33" s="4" t="s">
        <v>358</v>
      </c>
      <c r="O33" s="9" t="n">
        <v>0.2</v>
      </c>
      <c r="P33" s="9" t="n">
        <v>0.2</v>
      </c>
    </row>
    <row r="34" spans="1:18">
      <c r="A34" s="4" t="s">
        <v>648</v>
      </c>
    </row>
    <row r="35" spans="1:18">
      <c r="A35" s="3" t="s">
        <v>643</v>
      </c>
    </row>
    <row r="36" spans="1:18">
      <c r="A36" s="4" t="s">
        <v>649</v>
      </c>
      <c r="B36" s="7" t="n">
        <v>50000</v>
      </c>
    </row>
    <row r="37" spans="1:18">
      <c r="A37" s="4" t="s">
        <v>650</v>
      </c>
    </row>
    <row r="38" spans="1:18">
      <c r="A38" s="3" t="s">
        <v>643</v>
      </c>
    </row>
    <row r="39" spans="1:18">
      <c r="A39" s="4" t="s">
        <v>387</v>
      </c>
      <c r="D39" s="7" t="n">
        <v>237500</v>
      </c>
    </row>
    <row r="40" spans="1:18">
      <c r="A40" s="4" t="s">
        <v>651</v>
      </c>
    </row>
    <row r="41" spans="1:18">
      <c r="A41" s="3" t="s">
        <v>643</v>
      </c>
    </row>
    <row r="42" spans="1:18">
      <c r="A42" s="4" t="s">
        <v>386</v>
      </c>
      <c r="D42" s="6" t="n">
        <v>110038</v>
      </c>
    </row>
    <row r="43" spans="1:18">
      <c r="A43" s="4" t="s">
        <v>652</v>
      </c>
      <c r="D43" s="6" t="n">
        <v>79167</v>
      </c>
    </row>
    <row r="44" spans="1:18">
      <c r="A44" s="4" t="s">
        <v>653</v>
      </c>
    </row>
    <row r="45" spans="1:18">
      <c r="A45" s="3" t="s">
        <v>643</v>
      </c>
    </row>
    <row r="46" spans="1:18">
      <c r="A46" s="4" t="s">
        <v>547</v>
      </c>
      <c r="H46" s="7" t="n">
        <v>50000</v>
      </c>
    </row>
    <row r="47" spans="1:18">
      <c r="A47" s="4" t="s">
        <v>654</v>
      </c>
    </row>
    <row r="48" spans="1:18">
      <c r="A48" s="3" t="s">
        <v>643</v>
      </c>
    </row>
    <row r="49" spans="1:18">
      <c r="A49" s="4" t="s">
        <v>649</v>
      </c>
      <c r="B49" s="7" t="n">
        <v>50000</v>
      </c>
    </row>
    <row r="50" spans="1:18">
      <c r="A50" s="4" t="s">
        <v>389</v>
      </c>
      <c r="B50" s="4" t="s">
        <v>390</v>
      </c>
    </row>
    <row r="51" spans="1:18">
      <c r="A51" s="4" t="s">
        <v>655</v>
      </c>
      <c r="B51" s="4" t="s">
        <v>656</v>
      </c>
    </row>
    <row r="52" spans="1:18">
      <c r="A52" s="4" t="s">
        <v>657</v>
      </c>
      <c r="B52" s="7" t="n">
        <v>25000</v>
      </c>
    </row>
    <row r="53" spans="1:18">
      <c r="A53" s="4" t="s">
        <v>616</v>
      </c>
      <c r="B53" s="4" t="s">
        <v>6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 customWidth="1" max="5" min="5" width="15"/>
  </cols>
  <sheetData>
    <row r="1" spans="1:5">
      <c r="A1" s="1" t="s">
        <v>659</v>
      </c>
      <c r="B1" s="2" t="s">
        <v>285</v>
      </c>
      <c r="C1" s="2" t="s">
        <v>79</v>
      </c>
      <c r="D1" s="2" t="s">
        <v>660</v>
      </c>
      <c r="E1" s="2" t="s">
        <v>80</v>
      </c>
    </row>
    <row r="2" spans="1:5">
      <c r="B2" s="2" t="s">
        <v>541</v>
      </c>
      <c r="C2" s="2" t="s">
        <v>640</v>
      </c>
      <c r="D2" s="2" t="s">
        <v>323</v>
      </c>
      <c r="E2" s="2" t="s">
        <v>16</v>
      </c>
    </row>
    <row r="3" spans="1:5">
      <c r="A3" s="4" t="s">
        <v>327</v>
      </c>
      <c r="D3" s="6" t="n">
        <v>234296</v>
      </c>
    </row>
    <row r="4" spans="1:5">
      <c r="A4" s="4" t="s">
        <v>447</v>
      </c>
      <c r="D4" s="7" t="n">
        <v>702888</v>
      </c>
      <c r="E4" s="7" t="n">
        <v>1600</v>
      </c>
    </row>
    <row r="5" spans="1:5">
      <c r="A5" s="4" t="s">
        <v>292</v>
      </c>
    </row>
    <row r="6" spans="1:5">
      <c r="A6" s="4" t="s">
        <v>327</v>
      </c>
      <c r="B6" s="6" t="n">
        <v>97130</v>
      </c>
      <c r="C6" s="6" t="n">
        <v>128833</v>
      </c>
    </row>
    <row r="7" spans="1:5">
      <c r="A7" s="4" t="s">
        <v>447</v>
      </c>
      <c r="B7" s="7" t="n">
        <v>291390</v>
      </c>
      <c r="C7" s="7" t="n">
        <v>386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4"/>
    <col customWidth="1" max="2" min="2" width="13"/>
    <col customWidth="1" max="3" min="3" width="24"/>
    <col customWidth="1" max="4" min="4" width="22"/>
    <col customWidth="1" max="5" min="5" width="45"/>
    <col customWidth="1" max="6" min="6" width="38"/>
    <col customWidth="1" max="7" min="7" width="27"/>
    <col customWidth="1" max="8" min="8" width="50"/>
    <col customWidth="1" max="9" min="9" width="48"/>
  </cols>
  <sheetData>
    <row r="1" spans="1:9">
      <c r="A1" s="1" t="s">
        <v>98</v>
      </c>
      <c r="B1" s="2" t="s">
        <v>99</v>
      </c>
      <c r="C1" s="2" t="s">
        <v>44</v>
      </c>
      <c r="D1" s="2" t="s">
        <v>100</v>
      </c>
      <c r="E1" s="2" t="s">
        <v>101</v>
      </c>
      <c r="F1" s="2" t="s">
        <v>102</v>
      </c>
      <c r="G1" s="2" t="s">
        <v>103</v>
      </c>
      <c r="H1" s="2" t="s">
        <v>104</v>
      </c>
      <c r="I1" s="2" t="s">
        <v>105</v>
      </c>
    </row>
    <row r="2" spans="1:9">
      <c r="A2" s="4" t="s">
        <v>106</v>
      </c>
      <c r="C2" s="7" t="n">
        <v>-1070685</v>
      </c>
      <c r="E2" s="7" t="n">
        <v>750000</v>
      </c>
      <c r="H2" s="7" t="n">
        <v>-12028619</v>
      </c>
      <c r="I2" s="7" t="n">
        <v>10207934</v>
      </c>
    </row>
    <row r="3" spans="1:9">
      <c r="A3" s="4" t="s">
        <v>107</v>
      </c>
      <c r="E3" s="6" t="n">
        <v>4178444</v>
      </c>
      <c r="I3" s="6" t="n">
        <v>13515820</v>
      </c>
    </row>
    <row r="4" spans="1:9">
      <c r="A4" s="4" t="s">
        <v>108</v>
      </c>
      <c r="C4" s="6" t="n">
        <v>412252</v>
      </c>
      <c r="E4" s="7" t="n">
        <v>0</v>
      </c>
      <c r="H4" s="6" t="n">
        <v>0</v>
      </c>
      <c r="I4" s="7" t="n">
        <v>412252</v>
      </c>
    </row>
    <row r="5" spans="1:9">
      <c r="A5" s="4" t="s">
        <v>92</v>
      </c>
      <c r="C5" s="6" t="n">
        <v>-1809086</v>
      </c>
      <c r="E5" s="6" t="n">
        <v>0</v>
      </c>
      <c r="H5" s="6" t="n">
        <v>-1809086</v>
      </c>
      <c r="I5" s="6" t="n">
        <v>0</v>
      </c>
    </row>
    <row r="6" spans="1:9">
      <c r="A6" s="4" t="s">
        <v>109</v>
      </c>
      <c r="C6" s="6" t="n">
        <v>-2467519</v>
      </c>
      <c r="E6" s="7" t="n">
        <v>750000</v>
      </c>
      <c r="H6" s="6" t="n">
        <v>-13837705</v>
      </c>
      <c r="I6" s="7" t="n">
        <v>10620186</v>
      </c>
    </row>
    <row r="7" spans="1:9">
      <c r="A7" s="4" t="s">
        <v>110</v>
      </c>
      <c r="E7" s="6" t="n">
        <v>4178444</v>
      </c>
      <c r="I7" s="6" t="n">
        <v>13515820</v>
      </c>
    </row>
    <row r="8" spans="1:9">
      <c r="A8" s="4" t="s">
        <v>92</v>
      </c>
      <c r="C8" s="6" t="n">
        <v>-365811</v>
      </c>
      <c r="E8" s="7" t="n">
        <v>0</v>
      </c>
      <c r="H8" s="6" t="n">
        <v>-365811</v>
      </c>
      <c r="I8" s="7" t="n">
        <v>0</v>
      </c>
    </row>
    <row r="9" spans="1:9">
      <c r="A9" s="4" t="s">
        <v>111</v>
      </c>
      <c r="B9" s="7" t="n">
        <v>-744699</v>
      </c>
      <c r="C9" s="6" t="n">
        <v>-2833330</v>
      </c>
      <c r="D9" s="7" t="n">
        <v>6661</v>
      </c>
      <c r="E9" s="7" t="n">
        <v>750000</v>
      </c>
      <c r="F9" s="7" t="n">
        <v>-3000</v>
      </c>
      <c r="G9" s="7" t="n">
        <v>-748360</v>
      </c>
      <c r="H9" s="6" t="n">
        <v>-14203516</v>
      </c>
      <c r="I9" s="7" t="n">
        <v>10620186</v>
      </c>
    </row>
    <row r="10" spans="1:9">
      <c r="A10" s="4" t="s">
        <v>112</v>
      </c>
      <c r="D10" s="6" t="n">
        <v>6661000</v>
      </c>
      <c r="E10" s="6" t="n">
        <v>4178444</v>
      </c>
      <c r="I10" s="6" t="n">
        <v>13515820</v>
      </c>
    </row>
    <row r="11" spans="1:9">
      <c r="A11" s="4" t="s">
        <v>113</v>
      </c>
      <c r="B11" s="6" t="n">
        <v>0</v>
      </c>
      <c r="D11" s="7" t="n">
        <v>0</v>
      </c>
      <c r="F11" s="6" t="n">
        <v>0</v>
      </c>
      <c r="G11" s="6" t="n">
        <v>0</v>
      </c>
    </row>
    <row r="12" spans="1:9">
      <c r="A12" s="4" t="s">
        <v>114</v>
      </c>
      <c r="D12" s="6" t="n">
        <v>0</v>
      </c>
    </row>
    <row r="13" spans="1:9">
      <c r="A13" s="4" t="s">
        <v>115</v>
      </c>
      <c r="B13" s="6" t="n">
        <v>1600</v>
      </c>
      <c r="D13" s="7" t="n">
        <v>4600</v>
      </c>
      <c r="F13" s="6" t="n">
        <v>-3000</v>
      </c>
      <c r="G13" s="6" t="n">
        <v>0</v>
      </c>
    </row>
    <row r="14" spans="1:9">
      <c r="A14" s="4" t="s">
        <v>116</v>
      </c>
      <c r="D14" s="6" t="n">
        <v>4600000</v>
      </c>
    </row>
    <row r="15" spans="1:9">
      <c r="A15" s="4" t="s">
        <v>117</v>
      </c>
      <c r="B15" s="6" t="n">
        <v>2061</v>
      </c>
      <c r="D15" s="7" t="n">
        <v>2061</v>
      </c>
      <c r="F15" s="6" t="n">
        <v>0</v>
      </c>
      <c r="G15" s="6" t="n">
        <v>0</v>
      </c>
    </row>
    <row r="16" spans="1:9">
      <c r="A16" s="4" t="s">
        <v>118</v>
      </c>
      <c r="D16" s="6" t="n">
        <v>2061000</v>
      </c>
    </row>
    <row r="17" spans="1:9">
      <c r="A17" s="4" t="s">
        <v>92</v>
      </c>
      <c r="B17" s="6" t="n">
        <v>-748360</v>
      </c>
      <c r="D17" s="7" t="n">
        <v>0</v>
      </c>
      <c r="F17" s="6" t="n">
        <v>0</v>
      </c>
      <c r="G17" s="6" t="n">
        <v>-748360</v>
      </c>
    </row>
    <row r="18" spans="1:9">
      <c r="A18" s="4" t="s">
        <v>111</v>
      </c>
      <c r="B18" s="6" t="n">
        <v>-744699</v>
      </c>
      <c r="C18" s="7" t="n">
        <v>-2833330</v>
      </c>
      <c r="D18" s="7" t="n">
        <v>6661</v>
      </c>
      <c r="E18" s="7" t="n">
        <v>750000</v>
      </c>
      <c r="F18" s="7" t="n">
        <v>-3000</v>
      </c>
      <c r="G18" s="7" t="n">
        <v>-748360</v>
      </c>
      <c r="H18" s="7" t="n">
        <v>-14203516</v>
      </c>
      <c r="I18" s="7" t="n">
        <v>10620186</v>
      </c>
    </row>
    <row r="19" spans="1:9">
      <c r="A19" s="4" t="s">
        <v>112</v>
      </c>
      <c r="D19" s="6" t="n">
        <v>6661000</v>
      </c>
      <c r="E19" s="6" t="n">
        <v>4178444</v>
      </c>
      <c r="I19" s="6" t="n">
        <v>13515820</v>
      </c>
    </row>
    <row r="20" spans="1:9">
      <c r="A20" s="4" t="s">
        <v>92</v>
      </c>
      <c r="B20" s="6" t="n">
        <v>-2503047</v>
      </c>
    </row>
    <row r="21" spans="1:9">
      <c r="A21" s="4" t="s">
        <v>119</v>
      </c>
      <c r="B21" s="7" t="n">
        <v>162436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6"/>
    <col customWidth="1" max="6" min="6" width="14"/>
  </cols>
  <sheetData>
    <row r="1" spans="1:6">
      <c r="A1" s="1" t="s">
        <v>120</v>
      </c>
      <c r="B1" s="2" t="s">
        <v>78</v>
      </c>
      <c r="C1" s="2" t="s">
        <v>80</v>
      </c>
      <c r="D1" s="2" t="s">
        <v>1</v>
      </c>
      <c r="E1" s="2" t="s">
        <v>81</v>
      </c>
    </row>
    <row r="2" spans="1:6">
      <c r="B2" s="2" t="s">
        <v>82</v>
      </c>
      <c r="C2" s="2" t="s">
        <v>16</v>
      </c>
      <c r="D2" s="2" t="s">
        <v>2</v>
      </c>
      <c r="E2" s="2" t="s">
        <v>16</v>
      </c>
      <c r="F2" s="2" t="s">
        <v>17</v>
      </c>
    </row>
    <row r="3" spans="1:6">
      <c r="A3" s="3" t="s">
        <v>121</v>
      </c>
    </row>
    <row r="4" spans="1:6">
      <c r="A4" s="4" t="s">
        <v>92</v>
      </c>
      <c r="B4" s="7" t="n">
        <v>-224315</v>
      </c>
      <c r="C4" s="7" t="n">
        <v>-748360</v>
      </c>
      <c r="D4" s="7" t="n">
        <v>-2503047</v>
      </c>
    </row>
    <row r="5" spans="1:6">
      <c r="A5" s="3" t="s">
        <v>122</v>
      </c>
    </row>
    <row r="6" spans="1:6">
      <c r="A6" s="4" t="s">
        <v>87</v>
      </c>
      <c r="B6" s="6" t="n">
        <v>0</v>
      </c>
      <c r="D6" s="6" t="n">
        <v>1629</v>
      </c>
    </row>
    <row r="7" spans="1:6">
      <c r="A7" s="4" t="s">
        <v>123</v>
      </c>
      <c r="B7" s="6" t="n">
        <v>0</v>
      </c>
      <c r="D7" s="6" t="n">
        <v>208939</v>
      </c>
    </row>
    <row r="8" spans="1:6">
      <c r="A8" s="4" t="s">
        <v>117</v>
      </c>
      <c r="B8" s="6" t="n">
        <v>2061</v>
      </c>
      <c r="C8" s="6" t="n">
        <v>2061</v>
      </c>
      <c r="D8" s="6" t="n">
        <v>0</v>
      </c>
    </row>
    <row r="9" spans="1:6">
      <c r="A9" s="3" t="s">
        <v>124</v>
      </c>
    </row>
    <row r="10" spans="1:6">
      <c r="A10" s="4" t="s">
        <v>20</v>
      </c>
      <c r="B10" s="6" t="n">
        <v>-23000</v>
      </c>
      <c r="D10" s="6" t="n">
        <v>-244869</v>
      </c>
    </row>
    <row r="11" spans="1:6">
      <c r="A11" s="4" t="s">
        <v>27</v>
      </c>
      <c r="B11" s="6" t="n">
        <v>63010</v>
      </c>
      <c r="C11" s="6" t="n">
        <v>322790</v>
      </c>
      <c r="D11" s="6" t="n">
        <v>-146799</v>
      </c>
    </row>
    <row r="12" spans="1:6">
      <c r="A12" s="4" t="s">
        <v>125</v>
      </c>
      <c r="B12" s="6" t="n">
        <v>19584</v>
      </c>
      <c r="D12" s="6" t="n">
        <v>87500</v>
      </c>
    </row>
    <row r="13" spans="1:6">
      <c r="A13" s="4" t="s">
        <v>126</v>
      </c>
      <c r="B13" s="6" t="n">
        <v>-162660</v>
      </c>
      <c r="C13" s="6" t="n">
        <v>-423509</v>
      </c>
      <c r="D13" s="6" t="n">
        <v>-2596647</v>
      </c>
    </row>
    <row r="14" spans="1:6">
      <c r="A14" s="3" t="s">
        <v>127</v>
      </c>
    </row>
    <row r="15" spans="1:6">
      <c r="A15" s="4" t="s">
        <v>128</v>
      </c>
      <c r="B15" s="6" t="n">
        <v>0</v>
      </c>
      <c r="D15" s="6" t="n">
        <v>-10155</v>
      </c>
    </row>
    <row r="16" spans="1:6">
      <c r="A16" s="4" t="s">
        <v>129</v>
      </c>
      <c r="B16" s="6" t="n">
        <v>0</v>
      </c>
      <c r="D16" s="6" t="n">
        <v>-99638</v>
      </c>
    </row>
    <row r="17" spans="1:6">
      <c r="A17" s="4" t="s">
        <v>130</v>
      </c>
      <c r="B17" s="6" t="n">
        <v>0</v>
      </c>
      <c r="D17" s="6" t="n">
        <v>-109793</v>
      </c>
    </row>
    <row r="18" spans="1:6">
      <c r="A18" s="3" t="s">
        <v>131</v>
      </c>
    </row>
    <row r="19" spans="1:6">
      <c r="A19" s="4" t="s">
        <v>132</v>
      </c>
      <c r="C19" s="6" t="n">
        <v>1600</v>
      </c>
    </row>
    <row r="20" spans="1:6">
      <c r="A20" s="4" t="s">
        <v>133</v>
      </c>
      <c r="B20" s="6" t="n">
        <v>250000</v>
      </c>
      <c r="C20" s="6" t="n">
        <v>450000</v>
      </c>
      <c r="D20" s="6" t="n">
        <v>165000</v>
      </c>
    </row>
    <row r="21" spans="1:6">
      <c r="A21" s="4" t="s">
        <v>134</v>
      </c>
      <c r="B21" s="6" t="n">
        <v>0</v>
      </c>
      <c r="D21" s="6" t="n">
        <v>-469939</v>
      </c>
    </row>
    <row r="22" spans="1:6">
      <c r="A22" s="4" t="s">
        <v>135</v>
      </c>
      <c r="B22" s="6" t="n">
        <v>0</v>
      </c>
      <c r="D22" s="6" t="n">
        <v>9167071</v>
      </c>
    </row>
    <row r="23" spans="1:6">
      <c r="A23" s="4" t="s">
        <v>136</v>
      </c>
      <c r="B23" s="6" t="n">
        <v>250000</v>
      </c>
      <c r="C23" s="6" t="n">
        <v>451600</v>
      </c>
      <c r="D23" s="6" t="n">
        <v>8862132</v>
      </c>
    </row>
    <row r="24" spans="1:6">
      <c r="A24" s="4" t="s">
        <v>137</v>
      </c>
      <c r="B24" s="6" t="n">
        <v>87340</v>
      </c>
      <c r="C24" s="6" t="n">
        <v>28091</v>
      </c>
      <c r="D24" s="6" t="n">
        <v>6155692</v>
      </c>
    </row>
    <row r="25" spans="1:6">
      <c r="A25" s="4" t="s">
        <v>138</v>
      </c>
      <c r="B25" s="6" t="n">
        <v>0</v>
      </c>
      <c r="C25" s="6" t="n">
        <v>0</v>
      </c>
      <c r="D25" s="6" t="n">
        <v>28091</v>
      </c>
    </row>
    <row r="26" spans="1:6">
      <c r="A26" s="4" t="s">
        <v>139</v>
      </c>
      <c r="B26" s="6" t="n">
        <v>87340</v>
      </c>
      <c r="C26" s="6" t="n">
        <v>28091</v>
      </c>
      <c r="D26" s="6" t="n">
        <v>6183783</v>
      </c>
      <c r="E26" s="7" t="n">
        <v>28091</v>
      </c>
    </row>
    <row r="27" spans="1:6">
      <c r="A27" s="3" t="s">
        <v>140</v>
      </c>
    </row>
    <row r="28" spans="1:6">
      <c r="A28" s="4" t="s">
        <v>141</v>
      </c>
      <c r="B28" s="6" t="n">
        <v>0</v>
      </c>
      <c r="C28" s="6" t="n">
        <v>0</v>
      </c>
      <c r="D28" s="6" t="n">
        <v>47950</v>
      </c>
    </row>
    <row r="29" spans="1:6">
      <c r="A29" s="4" t="s">
        <v>142</v>
      </c>
      <c r="B29" s="6" t="n">
        <v>0</v>
      </c>
      <c r="C29" s="6" t="n">
        <v>0</v>
      </c>
      <c r="D29" s="6" t="n">
        <v>0</v>
      </c>
    </row>
    <row r="30" spans="1:6">
      <c r="A30" s="3" t="s">
        <v>143</v>
      </c>
    </row>
    <row r="31" spans="1:6">
      <c r="A31" s="4" t="s">
        <v>144</v>
      </c>
      <c r="B31" s="6" t="n">
        <v>0</v>
      </c>
      <c r="D31" s="6" t="n">
        <v>9773586</v>
      </c>
    </row>
    <row r="32" spans="1:6">
      <c r="A32" s="4" t="s">
        <v>145</v>
      </c>
      <c r="B32" s="6" t="n">
        <v>0</v>
      </c>
      <c r="D32" s="6" t="n">
        <v>341785</v>
      </c>
    </row>
    <row r="33" spans="1:6">
      <c r="A33" s="4" t="s">
        <v>146</v>
      </c>
      <c r="B33" s="7" t="n">
        <v>4600</v>
      </c>
      <c r="C33" s="6" t="n">
        <v>3000</v>
      </c>
      <c r="D33" s="6" t="n">
        <v>0</v>
      </c>
    </row>
    <row r="34" spans="1:6">
      <c r="A34" s="4" t="s">
        <v>44</v>
      </c>
    </row>
    <row r="35" spans="1:6">
      <c r="A35" s="3" t="s">
        <v>121</v>
      </c>
    </row>
    <row r="36" spans="1:6">
      <c r="A36" s="4" t="s">
        <v>92</v>
      </c>
      <c r="E36" s="6" t="n">
        <v>-365811</v>
      </c>
      <c r="F36" s="7" t="n">
        <v>-1809086</v>
      </c>
    </row>
    <row r="37" spans="1:6">
      <c r="A37" s="3" t="s">
        <v>122</v>
      </c>
    </row>
    <row r="38" spans="1:6">
      <c r="A38" s="4" t="s">
        <v>87</v>
      </c>
      <c r="E38" s="6" t="n">
        <v>11336</v>
      </c>
      <c r="F38" s="6" t="n">
        <v>11005</v>
      </c>
    </row>
    <row r="39" spans="1:6">
      <c r="A39" s="4" t="s">
        <v>147</v>
      </c>
      <c r="E39" s="6" t="n">
        <v>219184</v>
      </c>
      <c r="F39" s="6" t="n">
        <v>83777</v>
      </c>
    </row>
    <row r="40" spans="1:6">
      <c r="A40" s="4" t="s">
        <v>148</v>
      </c>
      <c r="E40" s="6" t="n">
        <v>71771</v>
      </c>
      <c r="F40" s="6" t="n">
        <v>16192</v>
      </c>
    </row>
    <row r="41" spans="1:6">
      <c r="A41" s="4" t="s">
        <v>149</v>
      </c>
      <c r="E41" s="6" t="n">
        <v>-548630</v>
      </c>
      <c r="F41" s="6" t="n">
        <v>0</v>
      </c>
    </row>
    <row r="42" spans="1:6">
      <c r="A42" s="3" t="s">
        <v>124</v>
      </c>
    </row>
    <row r="43" spans="1:6">
      <c r="A43" s="4" t="s">
        <v>20</v>
      </c>
      <c r="E43" s="6" t="n">
        <v>-278</v>
      </c>
      <c r="F43" s="6" t="n">
        <v>6386</v>
      </c>
    </row>
    <row r="44" spans="1:6">
      <c r="A44" s="4" t="s">
        <v>27</v>
      </c>
      <c r="E44" s="6" t="n">
        <v>-153609</v>
      </c>
      <c r="F44" s="6" t="n">
        <v>317673</v>
      </c>
    </row>
    <row r="45" spans="1:6">
      <c r="A45" s="4" t="s">
        <v>125</v>
      </c>
      <c r="E45" s="6" t="n">
        <v>41127</v>
      </c>
      <c r="F45" s="6" t="n">
        <v>19908</v>
      </c>
    </row>
    <row r="46" spans="1:6">
      <c r="A46" s="4" t="s">
        <v>126</v>
      </c>
      <c r="E46" s="6" t="n">
        <v>-724910</v>
      </c>
      <c r="F46" s="6" t="n">
        <v>-1354145</v>
      </c>
    </row>
    <row r="47" spans="1:6">
      <c r="A47" s="3" t="s">
        <v>127</v>
      </c>
    </row>
    <row r="48" spans="1:6">
      <c r="A48" s="4" t="s">
        <v>150</v>
      </c>
      <c r="E48" s="6" t="n">
        <v>232300</v>
      </c>
      <c r="F48" s="6" t="n">
        <v>0</v>
      </c>
    </row>
    <row r="49" spans="1:6">
      <c r="A49" s="4" t="s">
        <v>130</v>
      </c>
      <c r="E49" s="6" t="n">
        <v>232300</v>
      </c>
      <c r="F49" s="6" t="n">
        <v>0</v>
      </c>
    </row>
    <row r="50" spans="1:6">
      <c r="A50" s="3" t="s">
        <v>131</v>
      </c>
    </row>
    <row r="51" spans="1:6">
      <c r="A51" s="4" t="s">
        <v>133</v>
      </c>
      <c r="E51" s="6" t="n">
        <v>0</v>
      </c>
      <c r="F51" s="6" t="n">
        <v>1011177</v>
      </c>
    </row>
    <row r="52" spans="1:6">
      <c r="A52" s="4" t="s">
        <v>151</v>
      </c>
      <c r="E52" s="6" t="n">
        <v>0</v>
      </c>
      <c r="F52" s="6" t="n">
        <v>514079</v>
      </c>
    </row>
    <row r="53" spans="1:6">
      <c r="A53" s="4" t="s">
        <v>136</v>
      </c>
      <c r="E53" s="6" t="n">
        <v>0</v>
      </c>
      <c r="F53" s="6" t="n">
        <v>1525256</v>
      </c>
    </row>
    <row r="54" spans="1:6">
      <c r="A54" s="4" t="s">
        <v>137</v>
      </c>
      <c r="E54" s="6" t="n">
        <v>-492610</v>
      </c>
      <c r="F54" s="6" t="n">
        <v>171111</v>
      </c>
    </row>
    <row r="55" spans="1:6">
      <c r="A55" s="4" t="s">
        <v>138</v>
      </c>
      <c r="D55" s="7" t="n">
        <v>31867</v>
      </c>
      <c r="E55" s="6" t="n">
        <v>524477</v>
      </c>
      <c r="F55" s="6" t="n">
        <v>353366</v>
      </c>
    </row>
    <row r="56" spans="1:6">
      <c r="A56" s="4" t="s">
        <v>139</v>
      </c>
      <c r="C56" s="7" t="n">
        <v>31867</v>
      </c>
      <c r="E56" s="6" t="n">
        <v>31867</v>
      </c>
      <c r="F56" s="6" t="n">
        <v>524477</v>
      </c>
    </row>
    <row r="57" spans="1:6">
      <c r="A57" s="3" t="s">
        <v>140</v>
      </c>
    </row>
    <row r="58" spans="1:6">
      <c r="A58" s="4" t="s">
        <v>141</v>
      </c>
      <c r="E58" s="6" t="n">
        <v>0</v>
      </c>
      <c r="F58" s="6" t="n">
        <v>0</v>
      </c>
    </row>
    <row r="59" spans="1:6">
      <c r="A59" s="4" t="s">
        <v>142</v>
      </c>
      <c r="E59" s="6" t="n">
        <v>0</v>
      </c>
      <c r="F59" s="6" t="n">
        <v>0</v>
      </c>
    </row>
    <row r="60" spans="1:6">
      <c r="A60" s="3" t="s">
        <v>143</v>
      </c>
    </row>
    <row r="61" spans="1:6">
      <c r="A61" s="4" t="s">
        <v>152</v>
      </c>
      <c r="E61" s="6" t="n">
        <v>0</v>
      </c>
      <c r="F61" s="6" t="n">
        <v>414165</v>
      </c>
    </row>
    <row r="62" spans="1:6">
      <c r="A62" s="4" t="s">
        <v>153</v>
      </c>
      <c r="E62" s="6" t="n">
        <v>55774</v>
      </c>
      <c r="F62" s="6" t="n">
        <v>0</v>
      </c>
    </row>
    <row r="63" spans="1:6">
      <c r="A63" s="4" t="s">
        <v>108</v>
      </c>
      <c r="E63" s="7" t="n">
        <v>0</v>
      </c>
      <c r="F63" s="7" t="n">
        <v>412252</v>
      </c>
    </row>
  </sheetData>
  <mergeCells count="2">
    <mergeCell ref="A1:A2"/>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4</v>
      </c>
      <c r="B1" s="2" t="s">
        <v>1</v>
      </c>
      <c r="C1" s="2" t="s">
        <v>81</v>
      </c>
    </row>
    <row r="2" spans="1:3">
      <c r="B2" s="2" t="s">
        <v>2</v>
      </c>
      <c r="C2" s="2" t="s">
        <v>16</v>
      </c>
    </row>
    <row r="3" spans="1:3">
      <c r="A3" s="3" t="s">
        <v>155</v>
      </c>
    </row>
    <row r="4" spans="1:3">
      <c r="A4" s="4" t="s">
        <v>156</v>
      </c>
      <c r="B4" s="4" t="s">
        <v>157</v>
      </c>
      <c r="C4" s="4" t="s">
        <v>158</v>
      </c>
    </row>
    <row r="5" spans="1:3">
      <c r="A5" s="4" t="s">
        <v>44</v>
      </c>
    </row>
    <row r="6" spans="1:3">
      <c r="A6" s="3" t="s">
        <v>155</v>
      </c>
    </row>
    <row r="7" spans="1:3">
      <c r="A7" s="4" t="s">
        <v>156</v>
      </c>
      <c r="C7"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64</v>
      </c>
      <c r="B1" s="2" t="s">
        <v>1</v>
      </c>
      <c r="C1" s="2" t="s">
        <v>81</v>
      </c>
    </row>
    <row r="2" spans="1:3">
      <c r="B2" s="2" t="s">
        <v>2</v>
      </c>
      <c r="C2" s="2" t="s">
        <v>16</v>
      </c>
    </row>
    <row r="3" spans="1:3">
      <c r="A3" s="4" t="s">
        <v>165</v>
      </c>
      <c r="B3" s="4" t="s">
        <v>166</v>
      </c>
    </row>
    <row r="4" spans="1:3">
      <c r="A4" s="4" t="s">
        <v>44</v>
      </c>
    </row>
    <row r="5" spans="1:3">
      <c r="A5" s="4" t="s">
        <v>165</v>
      </c>
      <c r="C5"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37:36Z</dcterms:created>
  <dcterms:modified xmlns:dcterms="http://purl.org/dc/terms/" xmlns:xsi="http://www.w3.org/2001/XMLSchema-instance" xsi:type="dcterms:W3CDTF">2017-02-08T16:37:36Z</dcterms:modified>
</cp:coreProperties>
</file>